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Summary of Operations and Signi" sheetId="7" r:id="rId7"/>
    <s:sheet name="Fair Value Measurements" sheetId="8" r:id="rId8"/>
    <s:sheet name="Property and Equipment" sheetId="9" r:id="rId9"/>
    <s:sheet name="Goodwill, Intangible Assets and" sheetId="10" r:id="rId10"/>
    <s:sheet name="Accrued Expenses" sheetId="11" r:id="rId11"/>
    <s:sheet name="Commitments and Contingencies" sheetId="12" r:id="rId12"/>
    <s:sheet name="Shareholders' Equity and Equity" sheetId="13" r:id="rId13"/>
    <s:sheet name="Employee Benefit Plans" sheetId="14" r:id="rId14"/>
    <s:sheet name="Other Expense, Net" sheetId="15" r:id="rId15"/>
    <s:sheet name="Income Taxes" sheetId="16" r:id="rId16"/>
    <s:sheet name="Net Income Per Share" sheetId="17" r:id="rId17"/>
    <s:sheet name="Geographic Information" sheetId="18" r:id="rId18"/>
    <s:sheet name="Summary of Operations and Sig19" sheetId="19" r:id="rId19"/>
    <s:sheet name="Fair Value Measurements (Tables" sheetId="20" r:id="rId20"/>
    <s:sheet name="Property and Equipment (Tables)" sheetId="21" r:id="rId21"/>
    <s:sheet name="Goodwill, Intangible Assets a22" sheetId="22" r:id="rId22"/>
    <s:sheet name="Accrued Expenses (Tables)" sheetId="23" r:id="rId23"/>
    <s:sheet name="Shareholders' Equity and Equi24" sheetId="24" r:id="rId24"/>
    <s:sheet name="Other Expense, Net (Tables)" sheetId="25" r:id="rId25"/>
    <s:sheet name="Net Income Per Share (Tables)" sheetId="26" r:id="rId26"/>
    <s:sheet name="Geographic Information (Tables)" sheetId="27" r:id="rId27"/>
    <s:sheet name="Summary of Operations and Sig28" sheetId="28" r:id="rId28"/>
    <s:sheet name="Fair Value Measurements (Detail" sheetId="29" r:id="rId29"/>
    <s:sheet name="Fair Value Measurements (Deta30" sheetId="30" r:id="rId30"/>
    <s:sheet name="Fair Value Measurements (Deta31" sheetId="31" r:id="rId31"/>
    <s:sheet name="Property and Equipment (Details" sheetId="32" r:id="rId32"/>
    <s:sheet name="Goodwill, Intangible Assets a33" sheetId="33" r:id="rId33"/>
    <s:sheet name="Goodwill, Intangible Assets a34" sheetId="34" r:id="rId34"/>
    <s:sheet name="Goodwill, Intangible Assets a35" sheetId="35" r:id="rId35"/>
    <s:sheet name="Goodwill, Intangible Assets a36" sheetId="36" r:id="rId36"/>
    <s:sheet name="Accrued Expenses (Details)" sheetId="37" r:id="rId37"/>
    <s:sheet name="Commitments and Contingencies (" sheetId="38" r:id="rId38"/>
    <s:sheet name="Commitments and Contingencies39" sheetId="39" r:id="rId39"/>
    <s:sheet name="Shareholders' Equity and Equi40" sheetId="40" r:id="rId40"/>
    <s:sheet name="Shareholders' Equity and Equi41" sheetId="41" r:id="rId41"/>
    <s:sheet name="Shareholders' Equity and Equi42" sheetId="42" r:id="rId42"/>
    <s:sheet name="Employee Benefit Plans (Details" sheetId="43" r:id="rId43"/>
    <s:sheet name="Other Expense, Net (Details)" sheetId="44" r:id="rId44"/>
    <s:sheet name="Income Taxes (Details)" sheetId="45" r:id="rId45"/>
    <s:sheet name="Net Income Per Share (Details)" sheetId="46" r:id="rId46"/>
    <s:sheet name="Geographic Information (Details" sheetId="47" r:id="rId47"/>
  </s:sheets>
  <s:definedNames/>
  <s:calcPr calcId="124519" calcMode="auto" fullCalcOnLoad="1"/>
</s:workbook>
</file>

<file path=xl/sharedStrings.xml><?xml version="1.0" encoding="utf-8"?>
<sst xmlns="http://schemas.openxmlformats.org/spreadsheetml/2006/main" uniqueCount="419">
  <si>
    <t>Document and Entity Information - shares</t>
  </si>
  <si>
    <t>3 Months Ended</t>
  </si>
  <si>
    <t>Mar. 31, 2016</t>
  </si>
  <si>
    <t>Apr. 29, 2016</t>
  </si>
  <si>
    <t>Document and Entity Information</t>
  </si>
  <si>
    <t>Entity Registrant Name</t>
  </si>
  <si>
    <t>Shutterstock,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5</t>
  </si>
  <si>
    <t>Current assets:</t>
  </si>
  <si>
    <t>Cash and cash equivalents</t>
  </si>
  <si>
    <t>Short-term investments</t>
  </si>
  <si>
    <t>Credit card receivables</t>
  </si>
  <si>
    <t>Accounts receivable, net</t>
  </si>
  <si>
    <t>Prepaid expenses and other current assets</t>
  </si>
  <si>
    <t>Deferred tax assets, net</t>
  </si>
  <si>
    <t>Total current assets</t>
  </si>
  <si>
    <t>Property and equipment, net</t>
  </si>
  <si>
    <t>Intangible assets, net</t>
  </si>
  <si>
    <t>Goodwill</t>
  </si>
  <si>
    <t>Other assets</t>
  </si>
  <si>
    <t>Total assets</t>
  </si>
  <si>
    <t>Current liabilities:</t>
  </si>
  <si>
    <t>Accounts payable</t>
  </si>
  <si>
    <t>Accrued expenses</t>
  </si>
  <si>
    <t>Contributor royalties payable</t>
  </si>
  <si>
    <t>Income taxes payable</t>
  </si>
  <si>
    <t>Deferred revenue</t>
  </si>
  <si>
    <t>Other liabilities</t>
  </si>
  <si>
    <t>Total current liabilities</t>
  </si>
  <si>
    <t>Deferred tax liability, net</t>
  </si>
  <si>
    <t>Other non-current liabilities</t>
  </si>
  <si>
    <t>Total liabilities</t>
  </si>
  <si>
    <t>Commitments and contingencies</t>
  </si>
  <si>
    <t xml:space="preserve"> </t>
  </si>
  <si>
    <t>Stockholders’ equity:</t>
  </si>
  <si>
    <t>Common stock, $0.01 par value; 200,000 shares authorized; 36,453 and 36,146 shares issued and 35,113 and 35,686 shares outstanding as of March 31, 2016 and December 31, 2015, respectively</t>
  </si>
  <si>
    <t>Treasury stock, at cost; 1,340 and 460 shares as of March 31, 2016 and December 31, 2015, respectively</t>
  </si>
  <si>
    <t>Additional paid-in capital</t>
  </si>
  <si>
    <t>Accumulated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held in treasury (in shares)</t>
  </si>
  <si>
    <t>Consolidated Statements of Operations - USD ($) shares in Thousands, $ in Thousands</t>
  </si>
  <si>
    <t>Mar. 31, 2015</t>
  </si>
  <si>
    <t>Income Statement [Abstract]</t>
  </si>
  <si>
    <t>Revenue</t>
  </si>
  <si>
    <t>Operating expenses:</t>
  </si>
  <si>
    <t>Cost of revenue</t>
  </si>
  <si>
    <t>Sales and marketing</t>
  </si>
  <si>
    <t>Product development</t>
  </si>
  <si>
    <t>General and administrative</t>
  </si>
  <si>
    <t>Total operating expenses</t>
  </si>
  <si>
    <t>Income from operations</t>
  </si>
  <si>
    <t>Other expense, net</t>
  </si>
  <si>
    <t>Income before income taxes</t>
  </si>
  <si>
    <t>Provision for income taxes</t>
  </si>
  <si>
    <t>Net income</t>
  </si>
  <si>
    <t>Less:</t>
  </si>
  <si>
    <t>Less: Undistributed earnings to participating stockholder</t>
  </si>
  <si>
    <t>Net income available to common stockholders</t>
  </si>
  <si>
    <t>Net income per share available to common stockholders:</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Foreign currency translation gain (loss)</t>
  </si>
  <si>
    <t>Unrealized gain on investments</t>
  </si>
  <si>
    <t>Other comprehensive income (loss)</t>
  </si>
  <si>
    <t>Comprehensive income</t>
  </si>
  <si>
    <t>Consolidated Statements of Cash Flows - USD ($) $ in Thousands</t>
  </si>
  <si>
    <t>CASH FLOWS FROM OPERATING ACTIVITIES</t>
  </si>
  <si>
    <t>Adjustments to reconcile net income to net cash provided by operating activities:</t>
  </si>
  <si>
    <t>Depreciation and amortization</t>
  </si>
  <si>
    <t>Deferred taxes</t>
  </si>
  <si>
    <t>Non-cash equity-based compensation</t>
  </si>
  <si>
    <t>Change in fair value of contingent consideration</t>
  </si>
  <si>
    <t>Tax effect from exercise/vesting of equity awards, net</t>
  </si>
  <si>
    <t>Bad debt reserve</t>
  </si>
  <si>
    <t>Chargeback and sales refund reserves</t>
  </si>
  <si>
    <t>Changes in operating assets and liabilities:</t>
  </si>
  <si>
    <t>Accounts receivable</t>
  </si>
  <si>
    <t>Prepaid expenses and other current and non-current assets</t>
  </si>
  <si>
    <t>Accounts payable and other current and non-current liabilities</t>
  </si>
  <si>
    <t>Net cash provided by operating activities</t>
  </si>
  <si>
    <t>CASH FLOWS FROM INVESTING ACTIVITIES</t>
  </si>
  <si>
    <t>Capital expenditures</t>
  </si>
  <si>
    <t>Purchase of investments</t>
  </si>
  <si>
    <t>Sale and maturities of investments</t>
  </si>
  <si>
    <t>Acquisition of business, net of cash acquired</t>
  </si>
  <si>
    <t>Acquisition of digital content</t>
  </si>
  <si>
    <t>Security deposit payment</t>
  </si>
  <si>
    <t>Net cash used in investing activities</t>
  </si>
  <si>
    <t>CASH FLOWS FROM FINANCING ACTIVITIES</t>
  </si>
  <si>
    <t>Purchase of treasury shares</t>
  </si>
  <si>
    <t>Proceeds from exercise of stock options</t>
  </si>
  <si>
    <t>Proceeds from issuance of common stock under 2012 Employee Stock Purchase Plan</t>
  </si>
  <si>
    <t>Net cash (used in) provided by financing activities</t>
  </si>
  <si>
    <t>Effect of foreign exchange rate changes on cash</t>
  </si>
  <si>
    <t>Net decrease in cash and cash equivalents</t>
  </si>
  <si>
    <t>Cash and cash equivalents, beginning of period</t>
  </si>
  <si>
    <t>Cash and cash equivalents, end of period</t>
  </si>
  <si>
    <t>Supplemental Disclosure of Cash Information:</t>
  </si>
  <si>
    <t>Cash paid for income taxes</t>
  </si>
  <si>
    <t>Summary of Operations and Significant Accounting Policies</t>
  </si>
  <si>
    <t>Accounting Policies [Abstract]</t>
  </si>
  <si>
    <t>Summary of Operations and Significant Accounting Policies Summary of Operations Shutterstock, Inc., together with its subsidiaries (collectively, the “Company” or “Shutterstock”), operates a global marketplace and is a leading provider of high-quality creative content including: (a) digital imagery, which consists of licensed photographs, vectors, illustrations and video clips that customers use in their visual communications, such as websites, digital and print marketing materials, corporate communications, books, publications and video content; and (b) commercial music, which consists of high-quality music tracks and sound effects, and is often used to complement the digital imagery. The Company licenses creative content to its customers. Contributors upload their creative content to the Company’s websites in exchange for royalty payments based on customer download activity. The Company also offers digital asset management services through its cloud-based digital asset management platform, WebDAM. This service provides tools for customers to better manage creative content and brand management assets. In recent years, the Company has grown, in part, through acquisitions, most notably through the acquisition of WebDAM in 2014 and the acquisitions of Rex Features and PremiumBeat in 2015. The Company is headquartered in New York City with offices in Amsterdam, Berlin, Chicago, Dallas, Denver, London, Los Angeles, Montreal, Paris, San Francisco and Silicon Valley. Basis of Presentation The unaudited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information and footnotes required by U.S. GAAP for complete financial statements. The interim consolidated balance sheet as of March 31, 2016 , the consolidated statements of operations, comprehensive income and cash flows for the three months ended March 31, 2016 and 2015 are unaudited. The consolidated balance sheet as of December 31, 2015 , included herein, was derived from the audited financial statements as of that date, but does not include all disclosures required by U.S. GAAP. Thes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March 31, 2016 and its results of consolidated operations, comprehensive income and cash flows for the three months ended March 31, 2016 and 2015 . The financial data and the other financial information disclosed in the notes to the financial statements related to these periods are also unaudited. The results of operations for the three months ended March 31, 2016 are not necessarily indicative of the results to be expected for the fiscal year ending December 31, 2016 or for any other future annual or interim period. There have been no material changes in the significant accounting policies from those that were disclosed in the Company’s Annual Report on Form 10-K for the fiscal year ended December 31, 2015 filed with the SEC on February 24, 2016 . These financial statements should also be read in conjunction with the audited consolidated financial statements and notes thereto for the year ended December 31, 2015 . The unaudited consolidated financial statements include the accounts of the Company and its wholly owned subsidiaries. All intercompany balances and transactions have been eliminated in consolidation. Certain immaterial changes in presentation have been made to conform the prior period presentation to current period reporting. Use of Estimates The preparation of the consolidated financial statements in conformity with U.S. GAAP requires the Company’s management to make a number of estimates and assumptions relating to the reported amounts of assets and liabilities, the disclosure of contingent assets and liabilities at the date of the consolidated financial statements and the reported amounts of revenue and expenses during the period. The Company evaluates its significant estimates on an ongoing basis, including, but not limited to allowance for doubtful accounts, sales refund reserve, the fair value of goodwill, intangible assets and other long-lived assets, non-cash equity-based compensation, the fair value of contingent consideration, the provision for income taxes and the amount of certain non-income tax accruals. The Company bases its estimates on historical experience and on various other assumptions that it believes to be reasonable under the circumstances, the results of which form the basis for making judgments about carrying values of assets and liabilities that are not readily apparent from other sources. Actual results could differ from those estimates. Restricted Cash The Company’s restricted cash relates to security deposits for its office leases. As of March 31, 2016 and December 31, 2015 , the Company had restricted cash of approximately $2.6 million and $1.8 million , respectively, in other assets that related to the lease for its headquarters in New York City, which expires in 2029 . In January 2016, this lease was amended to provide additional space and extend the lease term, which required an increased security deposit. The carrying value of restricted cash approximates fair value. Allowance for Doubtful Accounts The Company’s accounts receivable consist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 As of March 31, 2016 and December 31, 2015 , the Company’s allowance for doubtful accounts was approximately $4.7 million and $3.8 million , respectively, which is included as a reduction of accounts receivable. 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 As of March 31, 2016 , the Company had deferred rent of $7.8 million , of which $0.7 million is included in other liabilities and $7.1 million is included in other non-current liabilities. As of December 31, 2015 , the Company had deferred rent of $8.0 million , of which $0.7 million was included in other liabilities and $7.3 million was included in other non-current liabilities. Chargeback and Sales Refund Allowance The majority of the Company’s customers purchase products by making an electronic payment with a credit card at the time of a transaction. The Company establishes a chargeback allowance and sales refund reserve allowance based on factors surrounding historical credit card chargeback trends, historical sales refund trends and other information. As of both March 31, 2016 and December 31, 2015 , the Company’s combined allowance for chargebacks and sales refunds was $0.7 million , which is included in other liabilities. Income Taxes The Company’s income tax expense includes U.S. (federal and state) and foreign income taxes. Significant management judgment is required in projecting ordinary income in order to determine the Company’s estimated effective tax rate. The Company assessed the realizability of deferred tax assets and determined that based on the available evidence, including a history of taxable income and estimates of future taxable income, it is more likely than not that the deferred tax assets will be realized. The Company will continue to evaluate its ability to realize deferred tax assets on a quarterly basis.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Recently Issued Accounting Standard Updates In March 2016, the Financial Accounting Standards Board (“FASB”) issued new guidance related to stock-based compensation. The new standard changes how companies account for certain aspects of share-based payment awards to employees, including the accounting for income taxes, forfeitures, and statutory tax withholding requirements, as well as the classification of certain related items in the statement of cash flows. The guidance is effective for fiscal years, and interim periods within those fiscal years, beginning after December 15, 2016. Early adoption is permitted. Amendments related to the timing of when excess tax benefits are recognized, minimum statutory withholding requirements, forfeitures, and intrinsic value should be applied using a modified retrospective approach; amendments related to the recognition of excess tax benefits and tax deficiencies in the income statement and the practical expedient for estimating expected term should be applied prospectively; and amendments related to the presentation of excess tax benefits on the statement of cash flows may be applied prospectively or retrospectively. The Company is evaluating the impact of adopting this new accounting standard on its financial statements. In February 2016, the FASB issued new guidance related to leases. The new standard requires that the rights and obligations created by leases with a duration greater than 12 months be recorded as assets and liabilities on the balance sheet of the lessee. The guidance is effective for fiscal years, and interim periods within those fiscal years, beginning after December 15, 2018 and can be applied using a modified retrospective approach for all leases entered into before the effective date. Early adoption is permitted. The Company is evaluating the impact of adopting this new accounting standard on its financial statements. In November 2015, the FASB issued new guidance related to income taxes. The new standard requires that all deferred tax assets and liabilities, and any related valuation allowance, be classified as non-current on the balance sheet. The guidance is effective for fiscal years, and interim periods within those fiscal years, beginning after December 15, 2016, although early adoption is permitted and can be applied either prospectively or retrospectively to all periods presented. The Company is evaluating the impact of adopting this new accounting standard on its financial statements. In May 2014, the FASB issued new accounting guidance related to revenue recognition. This new standard will replace all current U.S. GAAP guidance on this topic and will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On July 9, 2015, the FASB approved the deferral of the effective date of this guidance by one year. As a result, this new guidance will be effective for the fiscal years, and interim periods within those fiscal years, beginning after December 15, 2017. The Company may choose to adopt the standard as of the original effective date for annual reporting periods beginning after December 15, 2016; if it does so, the Company is required to apply the standard beginning in the first interim period within the year of adoption. The Company is evaluating the impact, if any, of adopting this new accounting standard on its financial statements.</t>
  </si>
  <si>
    <t>Fair Value Measurements</t>
  </si>
  <si>
    <t>Fair Value Disclosures [Abstract]</t>
  </si>
  <si>
    <t>Fair Value Measurements The following tables present the Company’s fair value hierarchy for its assets and liabilities (in thousands): As of March 31, 2016 Aggregate Fair Value Level 1 Level 2 Level 3 Assets: Money market accounts $ 81,341 $ 81,341 $ — $ — Commercial paper 54,980 — 54,980 — Total assets measured at fair value $ 136,321 $ 81,341 $ 54,980 $ — Liabilities: Acquisition-related contingent consideration $ 13,440 $ — $ — $ 13,440 Total liabilities measured at fair value $ 13,440 $ — $ — $ 13,440 As of December 31, 2015 Aggregate Fair Value Level 1 Level 2 Level 3 Assets: Money market accounts $ 89,153 $ 89,153 $ — $ — Commercial paper 47,078 — 47,078 — Total assets measured at fair value $ 136,231 $ 89,153 $ 47,078 $ — Liabilities: Acquisition-related contingent consideration $ 11,075 $ — $ — $ 11,075 Total liabilities measured at fair value $ 11,075 $ — $ — $ 11,075 Money Market Accounts Cash equivalents include money market accounts and are classified as a level 1 measurement based on quoted prices in active markets for identical assets that the reporting entity can access at the measurement date. Commercial Paper The Company’s short-term investments consist of commercial paper with original maturity dates of 90 days or less, which are available to support current operations and are classified as available-for-sale securities. Commercial paper is classified as a level 2 measurement based on quoted market prices for identical assets, which are subject to infrequent transactions. Short-term investments are summarized as follows (in thousands): As of March 31, 2016 As of December 31, 2015 Commercial Paper: Amortized cost $ 54,982 $ 47,084 Unrealized gains — — Unrealized losses (2 ) (6 ) Total short-term investments measured at fair value $ 54,980 $ 47,078 Acquisition-Related Contingent Consideration The Company reassesses the fair value of contingent consideration to be settled in cash related to the Company’s acquisitions of WebDAM and PremiumBeat using the Black-Scholes model until the settlement amount of the cash flow is determinable. These contingencies are considered level 3 measurements. Significant assumptions used in measuring the fair value include probabilities of achieving certain revenue milestones based on the Company’s expectations, and a discount rate which is based on an unobservable input that is supported by little or no market activity. As of December 31, 2015 , the settlement amount of the contingent consideration related to the Company’s acquisition of WebDAM was determined to be $4.0 million and is included in other liabilities. No changes in fair value were recorded during the three months ended March 31, 2016 . The contingent consideration of $4.0 million was paid in April 2016. As of March 31, 2016 , the settlement amount of the contingent consideration related to the PremiumBeat acquisition was determined to be $10.0 million , which will be paid during 2017, and the fair value of the contingent consideration, which reflects the present value of the amount that will be paid, was $9.4 million and is included in other non-current liabilities. As of December 31, 2015 , the fair value of the contingent consideration was $7.1 million , and was included in other non-current liabilities. Other Fair Value Measurements Cash, accounts receivable, restricted cash, accounts payable, accrued expenses and deferred revenue carrying amounts approximate fair value because of the short-term nature of these instruments. The Company’s non-financial assets, which include property and equipment, intangible assets and goodwill,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non-financial assets be recorded at the fair value.</t>
  </si>
  <si>
    <t>Property and Equipment</t>
  </si>
  <si>
    <t>Property, Plant and Equipment [Abstract]</t>
  </si>
  <si>
    <t>Property and Equipment Property and equipment is summarized as follows (in thousands): As of March 31, 2016 As of December 31, 2015 Computer equipment and software $ 40,836 $ 37,502 Furniture and fixtures 2,819 2,933 Leasehold improvements 14,856 14,471 Property and equipment 58,511 54,906 Less accumulated depreciation (20,627 ) (22,812 ) Property and equipment, net $ 37,884 $ 32,094 Depreciation expense related to property and equipment was $2.9 million and $2.1 million for the three months ended March 31, 2016 and 2015 , respectively. Depreciation expense is included in cost of revenue and general and administrative expense based on the nature of the asset being depreciated. Capitalized Internal Use Software For the three months ended March 31, 2016 and 2015 , the Company capitalized approximately $2.8 million and $0.1 million , respectively, which is included in total capitalized software costs. The portion of total depreciation expense related to capitalized internal use software for the three months ended March 31, 2016 and 2015 was $0.5 million and $0.1 million , respectively, which is included in cost of revenue and general and administrative expense. As of March 31, 2016 and December 31, 2015 , the Company had internal use software of $6.2 million and $3.9 million , respectively, net of accumulated depreciation, which is included in property and equipment, net.</t>
  </si>
  <si>
    <t>Goodwill, Intangible Assets and Acquisition Activity</t>
  </si>
  <si>
    <t>Goodwill and Intangible Assets Disclosure [Abstract]</t>
  </si>
  <si>
    <t>Goodwill, Intangible Assets and Acquisition Activity Goodwill The Company’s goodwill balance is attributable to its Bigstock, Editorial, Music and WebDAM reporting units and is tested for impairment at least annually on October 1 or upon a triggering event. Bigstock, Music and Editorial are included in the Company's “Content Business” reporting segment while WebDAM is included in the non-reportable “Other Category”. The following table summarizes the changes in the Company’s goodwill balance by reportable and non-reportable segments through March 31, 2016 (in thousands): Consolidated Content Business Other Category Balance as of December 31, 2015 $ 50,934 $ 42,171 $ 8,763 Foreign currency translation adjustment 1,451 1,451 — Balance as of March 31, 2016 $ 52,385 $ 43,622 $ 8,763 No triggering events were identified during the three months ended March 31, 2016 . Other Intangible Assets Intangible assets consist of the following as of March 31, 2016 and December 31, 2015 (in thousands): As of March 31, 2016 As of December 31, 2015 Gross Carrying Amount Accumulated Amortization Weighted Gross Accumulated Amortizing intangible assets: Customer relationships $ 18,704 $ (3,045 ) 9 $ 19,523 $ (3,089 ) Trade name 7,193 (1,444 ) 7 7,111 (1,188 ) Developed technology 3,651 (1,383 ) 4 3,734 (1,129 ) Contributor content 5,989 (729 ) 9 5,138 (567 ) Patents 209 (43 ) 17 193 (40 ) Domain name 160 (31 ) 14 120 (25 ) Total $ 35,906 $ (6,675 ) $ 35,819 $ (6,038 ) Amortization expense was $1.2 million and $0.9 million for the three months ended March 31, 2016 and 2015 , respectively. The Company also determined that there was no indication of impairment of the intangible assets for any period presented. Estimated amortization expense for the next five years is $4.0 million for the remaining nine months of 2016 , $5.1 million in 2017 , $4.1 million in 2018 , $3.8 million in 2019 , $3.4 million in 2020 and $2.9 million thereafter. Acquisition Activity Rex Features On January 19, 2015, the Company acquired all of the shares of Rex Features (Holdings) Limited, or Rex Features, pursuant to a stock purchase agreement. The total purchase price consisted of a cash payment of $32.7 million subject to certain working capital adjustments. The transaction was accounted for using the acquisition method and, accordingly, the results of the acquired business have been included in the Company’s results of operations from the acquisition date. Goodwill related to the acquisition of Rex Features is attributable to its ability to serve as an integral part of the Company’s editorial offering, serving as a base for accelerating the growth of the offering by leveraging Rex Features’ editorial expertise and the Company’s technical capabilities and position in the marketplace, and is not deductible for tax purposes. PremiumBeat On January 22, 2015, the Company acquired substantially all of the assets and certain liabilities of Arbour Interactive, Inc., or PremiumBeat, pursuant to an asset purchase agreement. The total purchase price of $35.4 million consisted of a cash payment of $31.7 million and $3.7 million in contingent consideration based on certain performance criteria. As of March 31, 2016 , the fair value of the contingent consideration related to the PremiumBeat acquisition was $9.4 million , which represents the present value of the amount that will be paid, and is included in other liabilities. During the three months ended March 31, 2016 , the Company recorded a change in the fair value of the contingent consideration in the amount of $2.4 million , of which $0.7 million was recorded as component of other (expense) income, net related to the passage of time and $1.7 million was recorded as a component of general and administrative expense related to a modification of the terms of the contingent consideration agreement. The transaction was accounted for using the acquisition method and, accordingly, the results of the acquired business have been included in the Company’s results of operations from the acquisition date. Goodwill related to the acquisition of PremiumBeat is attributable to expected synergies from future growth and the ability to accelerate the growth of the Company’s music offering by leveraging PremiumBeat’s experience in the music market, and is deductible for tax purposes. 2015 Acquisition Activity The fair value of consideration transferred in the acquisitions of Rex Features and PremiumBeat was allocated to the intangible and tangible assets acquired and liabilities assumed at the acquisition date, with the remaining unallocated amount recorded as goodwill. The fair values of intangible assets were determined primarily using the income approach. The aggregate purchase price was allocated to the assets acquired and liabilities assumed as follows (in thousands): Acquisition Activity Assets acquired: Cash $ 1,525 Accounts receivable 2,908 Other assets 1,319 Fixed assets 297 Intangible assets (1) 27,433 Goodwill 44,767 Deferred tax asset 229 Total assets acquired $ 78,478 Liabilities assumed: Accounts payable $ (253 ) Contributor payable (3,145 ) Accrued expenses (2,431 ) Deferred revenue (23 ) Deferred tax liability (4,454 ) Total liabilities assumed $ (10,306 ) Total $ 68,172 ______________________________________________________________________________ (1) Identifiable intangible assets include customer relationships, trade names, developed technology and content libraries and are being amortized on a straight-line basis over a weighted average life of approximately eight years . As a result of the acquisitions of Rex Features and PremiumBeat, the Company recorded $0.4 million of professional fees in the three months ended March 31, 2015 . There were no professional fees related to these acquisitions in the three months ended March 31, 2016 . The professional fees are included in general and administrative expense. Pro forma results of operations have not been presented because the effect of these business combinations was not material to the Company’s pro forma consolidated results of operations for any of the periods presented.</t>
  </si>
  <si>
    <t>Accrued Expenses</t>
  </si>
  <si>
    <t>Payables and Accruals [Abstract]</t>
  </si>
  <si>
    <t>Accrued Expenses Accrued expenses consist of the following (in thousands): As of March 31, 2016 As of December 31, 2015 Non-income taxes 7,953 7,095 Compensation $ 7,459 $ 8,995 Royalty tax withholdings 6,504 6,439 Payroll tax withholdings 1,720 426 Professional fees 938 902 Marketing expenses 628 237 Other expenses 6,113 6,602 Total accrued expenses $ 31,315 $ 30,696</t>
  </si>
  <si>
    <t>Commitments and Contingencies</t>
  </si>
  <si>
    <t>Commitments and Contingencies Disclosure [Abstract]</t>
  </si>
  <si>
    <t>Commitments and Contingencies The Company leases facilities under agreements accounted for as operating leases. Rental expense for operating leases for the three months ended March 31, 2016 and 2015 was $1.6 million and $1.1 million , respectively. Some leases have defined escalating rent provisions, which are expensed over the term of the related lease on a straight-line basis commencing with the date of possession. Any rent allowance or abatement is netted in this calculation. All leases require payment of real estate taxes and operating expense increases. In January 2016, the Company’s lease for its office facility in New York City was amended to, among other things, provide for the lease of approximately 25,000 square feet of additional office space and extend the term of the lease. In connection with the underlying lease agreement, the Company entered into a letter of credit as a security deposit for the leased facilities, which was increased to $2.6 million in connection with the January 2016 amendment. The letter of credit was collateralized by $2.6 million of cash as of March 31, 2016 , which is recorded as restricted cash and is included in other assets in the consolidated balance sheet. As amended, the lease is scheduled to expire in 2029 and aggregate future minimum payments under the amended lease are approximately $85.6 million . Capital Expenditures As of March 31, 2016 , the Company had outstanding commitments to purchase approximately $0.7 million of data servers and other equipment related to expansion of its existing business and infrastructure. Other Obligations As of March 31, 2016 , the Company had other obligations in the amount of approximately $31.1 million , which consisted primarily of minimum royalty guarantees and unconditional purchase obligations related to contracts for infrastructure and other business services. As of March 31, 2016 , the Company’s other obligations for the remainder of 2016 and for the years ending December 31, 2017 , 2018 , 2019 and 2020 were approximately $7.8 million , $8.7 million , $6.9 million , $4.0 million and $3.8 million , respectively.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s such, no material reserves related to litigation . Indemnification In the ordinary course of business, the Company enters into contractual agreements under which it agrees to provide indemnification of varying scope and terms to customers with respect to certain matters, including, but not limited to, losses arising out of the breach of the Company’s intellectual property warranties for damages to the customer directly attributable to the Company’s breach. The Company is not responsible for any damages, costs, or losses to the extent such damages, costs or losses arise as a result of any modifications made by the customer, or the context in which an image is used. The Company’s license agreements generally cap indemnification obligations at amounts ranging from $10,000 to $250,000 , with certain exceptions for which the Company’s indemnification obligations are uncapped. As of March 31, 2016 , the Company had recorded no material liabilities related to indemnification obligations in accordance with the authoritative guidance for loss contingencies. Additionally, the Company believes that it has the appropriate insurance coverage in place to adequately cover such indemnification obligations, if necessary. Employment Agreements and Indemnification Agreements The Company has entered into employment arrangements and indemnification agreements with its executive officers, directors and certain employees. These agreements specify various employment-related matters, including annual compensation, performance incentive bonuses, and severance benefits in the event of termination with or without cause.</t>
  </si>
  <si>
    <t>Shareholders' Equity and Equity-Based Compensation</t>
  </si>
  <si>
    <t>Disclosure of Compensation Related Costs, Share-based Payments [Abstract]</t>
  </si>
  <si>
    <t>Stockholders’ Equity and Equity-Based Compensation Stockholders’ Equity Common Stock During the three months ended March 31, 2016 , the Company issued approximately 307,000 shares of common stock, related primarily to the exercise of stock options and the vesting of restricted stock units (“RSUs”). Treasury Stock In October 2015, the Company’s Board of Directors approved a share repurchase program, pursuant to which the Company is authorized to purchase up to $100 million of its common stock. The Company expects to fund repurchases through a combination of cash on hand, cash generated by operations and future financing transactions, if needed. Accordingly, the Company’s share repurchase program is subject to the Company having available cash to fund repurchases. Under the program, the Company is authorized to purchase shares from time to time through open market purchases or privately negotiated transactions at prevailing prices as permitted by securities laws and other legal requirements, and subject to market conditions and other factors. During the three months ended March 31, 2016, the Company repurchased approximately 881,000 shares of its common stock under the share repurchase program at an average per-share cost of approximately $31.59 , of which $0.9 million has not been paid as of March 31, 2016 and is included in accrued expenses. As of March 31, 2016 , the Company had $56.6 million remaining for purchases under the share repurchase program. Equity-Based Compensation The Company recognizes stock-based compensation expense for all share-based payment awards including employee stock options and RSUs granted under the 2012 Omnibus Equity Incentive Plan and sales of shares of common stock under the 2012 Employee Stock Purchase Plan (the “2012 ESPP”) based on each award’s fair value on the grant date. The following table summarizes non-cash equity-based compensation expense, net of forfeitures, by financial statement line item included in the accompanying consolidated statements of operations for the three months ended March 31, 2016 and 2015 (in thousands): Three Months Ended March 31, 2016 2015 Cost of revenue $ 533 $ 482 Sales and marketing 1,191 1,318 Product development 2,149 2,369 General and administrative 3,480 3,339 Total $ 7,353 $ 7,508 The following table summarizes non-cash equity-based compensation expense, net of forfeitures, by award type included in the accompanying consolidated statements of operations for the three months ended March 31, 2016 and 2015 (in thousands): Three Months Ended March 31, 2016 2015 Stock options $ 1,736 $ 2,046 RSUs 5,402 5,036 ESPP shares 172 199 RSUs related to the acquisition of WebDAM 43 227 Total $ 7,353 $ 7,508 Stock Option Awards During the three months ended March 31, 2016 , the Company granted options to purchase approximately 373,000 shares of its common stock with a weighted average exercise price of $34.42 . As of March 31, 2016 , there were approximately 506,000 options vested and exercisable with a weighted average exercise price of $27.11 . As of March 31, 2016 , the total unrecognized compensation charge related to non-vested options was approximately $26.0 million , which is expected to be recognized through the fiscal year 2021 . Restricted Stock Units During the three months ended March 31, 2016 , the Company granted approximately 515,000 RSUs. As of March 31, 2016 there are approximately 1,252,000 non-vested RSUs outstanding. As of March 31, 2016 , the total unrecognized non-cash equity-based compensation charge related to the non-vested RSUs was approximately $50.5 million , which is expected to be recognized through fiscal year 2021 . Included in the total number of RSUs granted during the three months ended March 31, 2016 was approximately 31,000 RSUs granted in satisfaction of the Company’s liability to certain WebDAM executives to provide a fixed-dollar amount of RSUs in connection with the acquisition. As of March 31, 2016 , the Company has no additional stock-based compensation awards which require liability accounting. ESPP Shares During the three months ended March 31, 2016 , no shares of the Company’s common stock were issued under the 2012 ESPP.</t>
  </si>
  <si>
    <t>Employee Benefit Plans</t>
  </si>
  <si>
    <t>Compensation and Retirement Disclosure [Abstract]</t>
  </si>
  <si>
    <t>Employee Benefit Plans The Company has a 401(k) defined contribution plan and provides for annual discretionary employer matching contributions not to exceed 3% of employees’ base compensation per year. Matching contributions are fully vested and non-forfeitable at all times. The Company recorded employer matching contributions of $0.5 million and $0.3 million for the three months ended March 31, 2016 and 2015 , respectively.</t>
  </si>
  <si>
    <t>Other Expense, Net</t>
  </si>
  <si>
    <t>Other Nonoperating Income (Expense) [Abstract]</t>
  </si>
  <si>
    <t>Other (Expense) Income, Net</t>
  </si>
  <si>
    <t>Other Expense, Net The following table presents a summary of the Company’s other income and expense activity included in the accompanying consolidated statements of operations for the three months ended March 31, 2016 and 2015 (in thousands): Three Months Ended March 31, 2016 2015 Foreign currency gain (loss) $ 670 $ (2,074 ) Change in fair value of contingent consideration (714 ) (515 ) Interest income 32 27 Total expense $ (12 ) $ (2,562 )</t>
  </si>
  <si>
    <t>Income Taxes</t>
  </si>
  <si>
    <t>Income Tax Disclosure [Abstract]</t>
  </si>
  <si>
    <t>Income Taxes The Company’s effective tax rates for the three months ended March 31, 2016 and 2015 were 43.3% and 42.8% , respectively. The Company incurred discrete tax items, the net effect of which increased the effective tax rate by 2.2% and 3.3% for the three months ended March 31, 2016 and 2015 , respectively. The Company has computed the provision for income taxes based on the estimated annual effective tax rate and the application of discrete items, if any, in the applicable period. The effective tax rate differs from the statutory tax rate due primarily to non-deductible expenses related to non-cash equity-based compensation. During the three months ended March 31, 2016 and 2015 , unrecognized tax benefits recorded by the Company for uncertain tax positions taken in prior years were not material. To the extent the remaining unrecognized tax benefits are ultimately recognized, the Company’s effective tax rate may be impacted in future periods. The Company recognizes interest expense and tax penalties related to unrecognized tax benefits in income tax expense in the consolidated statements of operations. The Company’s accrual for interest and penalties related to unrecognized tax benefits was not material for the three months ended March 31, 2016 and 2015 . As of March 31, 2016 , the Company had approximately $7.3 million of undistributed earnings attributable to its foreign subsidiaries. It is the Company’s practice and intention to indefinitely reinvest the earnings of its foreign subsidiaries in those operations. The Company has not provided deferred U.S. income taxes or foreign withholding taxes on temporary differences resulting from the earnings indefinitely reinvested outside the United States. It is currently not practicable for the Company to calculate the associated unrecognized deferred tax liability.</t>
  </si>
  <si>
    <t>Net Income Per Share</t>
  </si>
  <si>
    <t>Earnings Per Share [Abstract]</t>
  </si>
  <si>
    <t>Net Income Per Share Basic net income per share is computed by dividing the net income attributable to common stockholders by the weighted average number of common shares outstanding during the period. Any potential issuance of common shares, including those that are contingent and do not participate in dividends, is excluded from weighted average number of common shares outstanding. Income available to common stockholders is computed by deducting income allocated to participating securities, if any, including unvested shares for the restricted award holder since these unvested shares have participating rights. Diluted net income per share is computed by dividing the net income attributable to common stockholders by the weighted average common shares outstanding and all potential common shares, if they are dilutive. A reconciliation of assumed exercised shares used in calculating basic and diluted net income per share available to common stockholders follows (in thousands): Three Months Ended March 31, 2016 2015 Basic 35,375 35,635 Stock options and ESPP shares 351 418 Unvested RSUs and restricted stock awards 373 140 Diluted 36,099 36,193 Dilutive securities included in the calculation 1,814 2,006 Anti-dilutive securities excluded from the calculation 1,071 689</t>
  </si>
  <si>
    <t>Geographic Information</t>
  </si>
  <si>
    <t>Segment Reporting [Abstract]</t>
  </si>
  <si>
    <t>Geographic Information The following table presents the Company’s revenue based on customer location (in thousands): Three Months Ended 2016 2015 North America $ 47,142 $ 37,506 Europe 39,186 34,102 Rest of the world 30,324 25,914 Total revenue $ 116,652 $ 97,522 Included in North America is the United States which accounted for 35% and 34% of total revenue for the three months ended March 31, 2016 and 2015 , respectively. Included in Europe is the United Kingdom, which accounted for 11% of total revenue for both the three months ended March 31, 2016 and 2015 . No other country accounts for more than 10% of the Company’s revenue in any period presented. The Company’s long-lived tangible assets were located as follows (in thousands): March 31, December 31, 2016 2015 North America $ 37,007 $ 31,699 Europe 877 395 Total long-lived tangible assets $ 37,884 $ 32,094</t>
  </si>
  <si>
    <t>Summary of Operations and Significant Accounting Policies (Policies)</t>
  </si>
  <si>
    <t>Basis of Presentation</t>
  </si>
  <si>
    <t xml:space="preserve">Basis of Presentation The unaudited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information and footnotes required by U.S. GAAP for complete financial statements. </t>
  </si>
  <si>
    <t>Unaudited Interim Financial Statements</t>
  </si>
  <si>
    <t>The interim consolidated balance sheet as of March 31, 2016 , the consolidated statements of operations, comprehensive income and cash flows for the three months ended March 31, 2016 and 2015 are unaudited. The consolidated balance sheet as of December 31, 2015 , included herein, was derived from the audited financial statements as of that date, but does not include all disclosures required by U.S. GAAP. Thes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March 31, 2016 and its results of consolidated operations, comprehensive income and cash flows for the three months ended March 31, 2016 and 2015 . The financial data and the other financial information disclosed in the notes to the financial statements related to these periods are also unaudited. The results of operations for the three months ended March 31, 2016 are not necessarily indicative of the results to be expected for the fiscal year ending December 31, 2016 or for any other future annual or interim period. There have been no material changes in the significant accounting policies from those that were disclosed in the Company’s Annual Report on Form 10-K for the fiscal year ended December 31, 2015 filed with the SEC on February 24, 2016 . These financial statements should also be read in conjunction with the audited consolidated financial statements and notes thereto for the year ended December 31, 2015 . The unaudited consolidated financial statements include the accounts of the Company and its wholly owned subsidiaries. All intercompany balances and transactions have been eliminated in consolidation. Certain immaterial changes in presentation have been made to conform the prior period presentation to current period reporting.</t>
  </si>
  <si>
    <t>Use of Estimates</t>
  </si>
  <si>
    <t>Use of Estimates The preparation of the consolidated financial statements in conformity with U.S. GAAP requires the Company’s management to make a number of estimates and assumptions relating to the reported amounts of assets and liabilities, the disclosure of contingent assets and liabilities at the date of the consolidated financial statements and the reported amounts of revenue and expenses during the period. The Company evaluates its significant estimates on an ongoing basis, including, but not limited to allowance for doubtful accounts, sales refund reserve, the fair value of goodwill, intangible assets and other long-lived assets, non-cash equity-based compensation, the fair value of contingent consideration, the provision for income taxes and the amount of certain non-income tax accruals. The Company bases its estimates on historical experience and on various other assumptions that it believes to be reasonable under the circumstances, the results of which form the basis for making judgments about carrying values of assets and liabilities that are not readily apparent from other sources. Actual results could differ from those estimates.</t>
  </si>
  <si>
    <t>Restricted Cash</t>
  </si>
  <si>
    <t>Restricted Cash The Company’s restricted cash relates to security deposits for its office leases. As of March 31, 2016 and December 31, 2015 , the Company had restricted cash of approximately $2.6 million and $1.8 million , respectively, in other assets that related to the lease for its headquarters in New York City, which expires in 2029 . In January 2016, this lease was amended to provide additional space and extend the lease term, which required an increased security deposit. The carrying value of restricted cash approximates fair value.</t>
  </si>
  <si>
    <t>Allowance for Doubtful Accounts</t>
  </si>
  <si>
    <t xml:space="preserve">Allowance for Doubtful Accounts The Company’s accounts receivable consist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 </t>
  </si>
  <si>
    <t>Deferred Rent</t>
  </si>
  <si>
    <t>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t>
  </si>
  <si>
    <t>Revenue Recognition</t>
  </si>
  <si>
    <t xml:space="preserve">Chargeback and Sales Refund Allowance The majority of the Company’s customers purchase products by making an electronic payment with a credit card at the time of a transaction. The Company establishes a chargeback allowance and sales refund reserve allowance based on factors surrounding historical credit card chargeback trends, historical sales refund trends and other information. As of both March 31, 2016 and December 31, 2015 , the Company’s combined allowance for chargebacks and sales refunds was $0.7 million , which is included in other liabilities. </t>
  </si>
  <si>
    <t>Income Taxes The Company’s income tax expense includes U.S. (federal and state) and foreign income taxes. Significant management judgment is required in projecting ordinary income in order to determine the Company’s estimated effective tax rate. The Company assessed the realizability of deferred tax assets and determined that based on the available evidence, including a history of taxable income and estimates of future taxable income, it is more likely than not that the deferred tax assets will be realized. The Company will continue to evaluate its ability to realize deferred tax assets on a quarterly basis.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t>
  </si>
  <si>
    <t>Recently Issued Accounting Standard Updates</t>
  </si>
  <si>
    <t>Recently Issued Accounting Standard Updates In March 2016, the Financial Accounting Standards Board (“FASB”) issued new guidance related to stock-based compensation. The new standard changes how companies account for certain aspects of share-based payment awards to employees, including the accounting for income taxes, forfeitures, and statutory tax withholding requirements, as well as the classification of certain related items in the statement of cash flows. The guidance is effective for fiscal years, and interim periods within those fiscal years, beginning after December 15, 2016. Early adoption is permitted. Amendments related to the timing of when excess tax benefits are recognized, minimum statutory withholding requirements, forfeitures, and intrinsic value should be applied using a modified retrospective approach; amendments related to the recognition of excess tax benefits and tax deficiencies in the income statement and the practical expedient for estimating expected term should be applied prospectively; and amendments related to the presentation of excess tax benefits on the statement of cash flows may be applied prospectively or retrospectively. The Company is evaluating the impact of adopting this new accounting standard on its financial statements. In February 2016, the FASB issued new guidance related to leases. The new standard requires that the rights and obligations created by leases with a duration greater than 12 months be recorded as assets and liabilities on the balance sheet of the lessee. The guidance is effective for fiscal years, and interim periods within those fiscal years, beginning after December 15, 2018 and can be applied using a modified retrospective approach for all leases entered into before the effective date. Early adoption is permitted. The Company is evaluating the impact of adopting this new accounting standard on its financial statements. In November 2015, the FASB issued new guidance related to income taxes. The new standard requires that all deferred tax assets and liabilities, and any related valuation allowance, be classified as non-current on the balance sheet. The guidance is effective for fiscal years, and interim periods within those fiscal years, beginning after December 15, 2016, although early adoption is permitted and can be applied either prospectively or retrospectively to all periods presented. The Company is evaluating the impact of adopting this new accounting standard on its financial statements. In May 2014, the FASB issued new accounting guidance related to revenue recognition. This new standard will replace all current U.S. GAAP guidance on this topic and will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On July 9, 2015, the FASB approved the deferral of the effective date of this guidance by one year. As a result, this new guidance will be effective for the fiscal years, and interim periods within those fiscal years, beginning after December 15, 2017. The Company may choose to adopt the standard as of the original effective date for annual reporting periods beginning after December 15, 2016; if it does so, the Company is required to apply the standard beginning in the first interim period within the year of adoption. The Company is evaluating the impact, if any, of adopting this new accounting standard on its financial statements.</t>
  </si>
  <si>
    <t>Fair Value Measurements (Tables)</t>
  </si>
  <si>
    <t>Schedule of fair value measurements</t>
  </si>
  <si>
    <t>The following tables present the Company’s fair value hierarchy for its assets and liabilities (in thousands): As of March 31, 2016 Aggregate Fair Value Level 1 Level 2 Level 3 Assets: Money market accounts $ 81,341 $ 81,341 $ — $ — Commercial paper 54,980 — 54,980 — Total assets measured at fair value $ 136,321 $ 81,341 $ 54,980 $ — Liabilities: Acquisition-related contingent consideration $ 13,440 $ — $ — $ 13,440 Total liabilities measured at fair value $ 13,440 $ — $ — $ 13,440 As of December 31, 2015 Aggregate Fair Value Level 1 Level 2 Level 3 Assets: Money market accounts $ 89,153 $ 89,153 $ — $ — Commercial paper 47,078 — 47,078 — Total assets measured at fair value $ 136,231 $ 89,153 $ 47,078 $ — Liabilities: Acquisition-related contingent consideration $ 11,075 $ — $ — $ 11,075 Total liabilities measured at fair value $ 11,075 $ — $ — $ 11,075</t>
  </si>
  <si>
    <t>Schedule of short-term investments</t>
  </si>
  <si>
    <t>Short-term investments are summarized as follows (in thousands): As of March 31, 2016 As of December 31, 2015 Commercial Paper: Amortized cost $ 54,982 $ 47,084 Unrealized gains — — Unrealized losses (2 ) (6 ) Total short-term investments measured at fair value $ 54,980 $ 47,078</t>
  </si>
  <si>
    <t>Property and Equipment (Tables)</t>
  </si>
  <si>
    <t>Summary of property and equipment</t>
  </si>
  <si>
    <t>Property and equipment is summarized as follows (in thousands): As of March 31, 2016 As of December 31, 2015 Computer equipment and software $ 40,836 $ 37,502 Furniture and fixtures 2,819 2,933 Leasehold improvements 14,856 14,471 Property and equipment 58,511 54,906 Less accumulated depreciation (20,627 ) (22,812 ) Property and equipment, net $ 37,884 $ 32,094</t>
  </si>
  <si>
    <t>Goodwill, Intangible Assets and Acquisition Activity (Tables)</t>
  </si>
  <si>
    <t>Schedule of changes in goodwill</t>
  </si>
  <si>
    <t>The following table summarizes the changes in the Company’s goodwill balance by reportable and non-reportable segments through March 31, 2016 (in thousands): Consolidated Content Business Other Category Balance as of December 31, 2015 $ 50,934 $ 42,171 $ 8,763 Foreign currency translation adjustment 1,451 1,451 — Balance as of March 31, 2016 $ 52,385 $ 43,622 $ 8,763</t>
  </si>
  <si>
    <t>Schedule of intangible assets</t>
  </si>
  <si>
    <t>Intangible assets consist of the following as of March 31, 2016 and December 31, 2015 (in thousands): As of March 31, 2016 As of December 31, 2015 Gross Carrying Amount Accumulated Amortization Weighted Gross Accumulated Amortizing intangible assets: Customer relationships $ 18,704 $ (3,045 ) 9 $ 19,523 $ (3,089 ) Trade name 7,193 (1,444 ) 7 7,111 (1,188 ) Developed technology 3,651 (1,383 ) 4 3,734 (1,129 ) Contributor content 5,989 (729 ) 9 5,138 (567 ) Patents 209 (43 ) 17 193 (40 ) Domain name 160 (31 ) 14 120 (25 ) Total $ 35,906 $ (6,675 ) $ 35,819 $ (6,038 )</t>
  </si>
  <si>
    <t>Purchase price allocation</t>
  </si>
  <si>
    <t>The aggregate purchase price was allocated to the assets acquired and liabilities assumed as follows (in thousands): Acquisition Activity Assets acquired: Cash $ 1,525 Accounts receivable 2,908 Other assets 1,319 Fixed assets 297 Intangible assets (1) 27,433 Goodwill 44,767 Deferred tax asset 229 Total assets acquired $ 78,478 Liabilities assumed: Accounts payable $ (253 ) Contributor payable (3,145 ) Accrued expenses (2,431 ) Deferred revenue (23 ) Deferred tax liability (4,454 ) Total liabilities assumed $ (10,306 ) Total $ 68,172 ______________________________________________________________________________ (1) Identifiable intangible assets include customer relationships, trade names, developed technology and content libraries and are being amortized on a straight-line basis over a weighted average life of approximately eight years .</t>
  </si>
  <si>
    <t>Accrued Expenses (Tables)</t>
  </si>
  <si>
    <t>Schedule of accrued expenses</t>
  </si>
  <si>
    <t>Accrued expenses consist of the following (in thousands): As of March 31, 2016 As of December 31, 2015 Non-income taxes 7,953 7,095 Compensation $ 7,459 $ 8,995 Royalty tax withholdings 6,504 6,439 Payroll tax withholdings 1,720 426 Professional fees 938 902 Marketing expenses 628 237 Other expenses 6,113 6,602 Total accrued expenses $ 31,315 $ 30,696</t>
  </si>
  <si>
    <t>Shareholders' Equity and Equity-Based Compensation (Tables)</t>
  </si>
  <si>
    <t>Summary of non-cash equity-based compensation expense included in the Company's statement of operations</t>
  </si>
  <si>
    <t>The following table summarizes non-cash equity-based compensation expense, net of forfeitures, by financial statement line item included in the accompanying consolidated statements of operations for the three months ended March 31, 2016 and 2015 (in thousands): Three Months Ended March 31, 2016 2015 Cost of revenue $ 533 $ 482 Sales and marketing 1,191 1,318 Product development 2,149 2,369 General and administrative 3,480 3,339 Total $ 7,353 $ 7,508 The following table summarizes non-cash equity-based compensation expense, net of forfeitures, by award type included in the accompanying consolidated statements of operations for the three months ended March 31, 2016 and 2015 (in thousands): Three Months Ended March 31, 2016 2015 Stock options $ 1,736 $ 2,046 RSUs 5,402 5,036 ESPP shares 172 199 RSUs related to the acquisition of WebDAM 43 227 Total $ 7,353 $ 7,508</t>
  </si>
  <si>
    <t>Other Expense, Net (Tables)</t>
  </si>
  <si>
    <t>Summary of the Company's other (expense) income, net activity</t>
  </si>
  <si>
    <t>The following table presents a summary of the Company’s other income and expense activity included in the accompanying consolidated statements of operations for the three months ended March 31, 2016 and 2015 (in thousands): Three Months Ended March 31, 2016 2015 Foreign currency gain (loss) $ 670 $ (2,074 ) Change in fair value of contingent consideration (714 ) (515 ) Interest income 32 27 Total expense $ (12 ) $ (2,562 )</t>
  </si>
  <si>
    <t>Net Income Per Share (Tables)</t>
  </si>
  <si>
    <t>Schedule of Weighted Average Number of Shares</t>
  </si>
  <si>
    <t>A reconciliation of assumed exercised shares used in calculating basic and diluted net income per share available to common stockholders follows (in thousands): Three Months Ended March 31, 2016 2015 Basic 35,375 35,635 Stock options and ESPP shares 351 418 Unvested RSUs and restricted stock awards 373 140 Diluted 36,099 36,193 Dilutive securities included in the calculation 1,814 2,006 Anti-dilutive securities excluded from the calculation 1,071 689</t>
  </si>
  <si>
    <t>Geographic Information (Tables)</t>
  </si>
  <si>
    <t>Revenue from External Customers by Geographic Areas</t>
  </si>
  <si>
    <t>The following table presents the Company’s revenue based on customer location (in thousands): Three Months Ended 2016 2015 North America $ 47,142 $ 37,506 Europe 39,186 34,102 Rest of the world 30,324 25,914 Total revenue $ 116,652 $ 97,522</t>
  </si>
  <si>
    <t>Long-lived Assets by Geographic Areas</t>
  </si>
  <si>
    <t>The Company’s long-lived tangible assets were located as follows (in thousands): March 31, December 31, 2016 2015 North America $ 37,007 $ 31,699 Europe 877 395 Total long-lived tangible assets $ 37,884 $ 32,094</t>
  </si>
  <si>
    <t>Summary of Operations and Significant Accounting Policies (Details) - USD ($) $ in Millions</t>
  </si>
  <si>
    <t>Allowance for doubtful accounts</t>
  </si>
  <si>
    <t>Deferred rent balance</t>
  </si>
  <si>
    <t>Deferred rent current balance</t>
  </si>
  <si>
    <t>Deferred rent non-current balance</t>
  </si>
  <si>
    <t>Chargeback and sales refund allowances</t>
  </si>
  <si>
    <t>Restricted cash related to security deposits for leased office location that expires in 2024</t>
  </si>
  <si>
    <t>Fair Value Measurements (Details) - Estimate of Fair Value Measurement - Recurring Basis - USD ($) $ in Thousands</t>
  </si>
  <si>
    <t>Assets:</t>
  </si>
  <si>
    <t>Total assets measured at fair value</t>
  </si>
  <si>
    <t>Liabilities:</t>
  </si>
  <si>
    <t>Total liabilities measured at fair value</t>
  </si>
  <si>
    <t>Acquisition-related contingent consideration</t>
  </si>
  <si>
    <t>Money market accounts</t>
  </si>
  <si>
    <t>Commercial Paper</t>
  </si>
  <si>
    <t>Level 1 | Money market accounts</t>
  </si>
  <si>
    <t>Level 2 | Commercial Paper</t>
  </si>
  <si>
    <t>Level 3 | Acquisition-related contingent consideration</t>
  </si>
  <si>
    <t>Fair Value Measurements (Details 2) - USD ($) $ in Thousands</t>
  </si>
  <si>
    <t>Short term investments and fair value measurements</t>
  </si>
  <si>
    <t>Total short-term investments measured at fair value</t>
  </si>
  <si>
    <t>Commercial Paper:</t>
  </si>
  <si>
    <t>Amortized cost</t>
  </si>
  <si>
    <t>Unrealized gains</t>
  </si>
  <si>
    <t>Unrealized losses</t>
  </si>
  <si>
    <t>Fair Value Measurements (Details 3) - USD ($)</t>
  </si>
  <si>
    <t>1 Months Ended</t>
  </si>
  <si>
    <t>Apr. 30, 2016</t>
  </si>
  <si>
    <t>Fair Value, Assets and Liabilities Measured on Recurring and Nonrecurring Basis [Line Items]</t>
  </si>
  <si>
    <t>Contingent consideration paid</t>
  </si>
  <si>
    <t>Arbour Interactive Inc (PremiumBeat) | Acquisition-related contingent consideration</t>
  </si>
  <si>
    <t>Fair value included in other non-current liabilities</t>
  </si>
  <si>
    <t>Arbour Interactive Inc (PremiumBeat) | Acquisition-related contingent consideration | Level 3</t>
  </si>
  <si>
    <t>Fair value contingent consideration</t>
  </si>
  <si>
    <t>Estimate of Fair Value Measurement | Virtual Moment, LLC (WebDAM) | Acquisition-related contingent consideration | Recurring Basis | Level 3</t>
  </si>
  <si>
    <t>Estimate of Fair Value Measurement | Arbour Interactive Inc (PremiumBeat) | Recurring Basis</t>
  </si>
  <si>
    <t>Estimate of Fair Value Measurement | Other Current Liabilities | Virtual Moment, LLC (WebDAM) | Acquisition-related contingent consideration | Recurring Basis | Level 3</t>
  </si>
  <si>
    <t>Contingent consideration</t>
  </si>
  <si>
    <t>Estimate of Fair Value Measurement | Other Current Liabilities | Arbour Interactive Inc (PremiumBeat) | Acquisition-related contingent consideration | Recurring Basis | Level 3</t>
  </si>
  <si>
    <t>Subsequent Event | Estimate of Fair Value Measurement | Virtual Moment, LLC (WebDAM) | Acquisition-related contingent consideration | Recurring Basis | Level 3</t>
  </si>
  <si>
    <t>Property and Equipment (Details) - USD ($) $ in Thousands</t>
  </si>
  <si>
    <t>Property and equipment</t>
  </si>
  <si>
    <t>Less accumulated depreciation</t>
  </si>
  <si>
    <t>Depreciation expense</t>
  </si>
  <si>
    <t>Capitalized amount</t>
  </si>
  <si>
    <t>Amortization expense</t>
  </si>
  <si>
    <t>Internal use software</t>
  </si>
  <si>
    <t>Computer equipment and software</t>
  </si>
  <si>
    <t>Furniture and fixtures</t>
  </si>
  <si>
    <t>Leasehold improvements</t>
  </si>
  <si>
    <t>Goodwill, Intangible Assets and Acquisition Activity (Details) $ in Thousands</t>
  </si>
  <si>
    <t>Mar. 31, 2016USD ($)</t>
  </si>
  <si>
    <t>Changes in goodwill</t>
  </si>
  <si>
    <t>Balance at the beginning of the period</t>
  </si>
  <si>
    <t>Foreign currency translation adjustment</t>
  </si>
  <si>
    <t>Balance at the end of the period</t>
  </si>
  <si>
    <t>Content Business</t>
  </si>
  <si>
    <t>Other Category</t>
  </si>
  <si>
    <t>Goodwill, Intangible Assets and Acquisition Activity (Details 2) - USD ($) $ in Thousands</t>
  </si>
  <si>
    <t>Amortizing intangible assets:</t>
  </si>
  <si>
    <t>Gross Carrying Amount</t>
  </si>
  <si>
    <t>Accumulated Amortization</t>
  </si>
  <si>
    <t>Customer relationships</t>
  </si>
  <si>
    <t>Customer relationships | Contractual Weighted Average Life (Years)</t>
  </si>
  <si>
    <t>Weighted Average Life (Years)</t>
  </si>
  <si>
    <t>9 years</t>
  </si>
  <si>
    <t>Trade name</t>
  </si>
  <si>
    <t>Trade name | Contractual Weighted Average Life (Years)</t>
  </si>
  <si>
    <t>7 years</t>
  </si>
  <si>
    <t>Developed technology</t>
  </si>
  <si>
    <t>Developed technology | Contractual Weighted Average Life (Years)</t>
  </si>
  <si>
    <t>4 years</t>
  </si>
  <si>
    <t>Contributor content</t>
  </si>
  <si>
    <t>Contributor content | Contractual Weighted Average Life (Years)</t>
  </si>
  <si>
    <t>Patents</t>
  </si>
  <si>
    <t>Patents | Contractual Weighted Average Life (Years)</t>
  </si>
  <si>
    <t>17 years</t>
  </si>
  <si>
    <t>Domain name</t>
  </si>
  <si>
    <t>Domain name | Contractual Weighted Average Life (Years)</t>
  </si>
  <si>
    <t>14 years</t>
  </si>
  <si>
    <t>Goodwill, Intangible Assets and Acquisition Activity (Details 3) - USD ($) $ in Millions</t>
  </si>
  <si>
    <t>Remainder of 2016</t>
  </si>
  <si>
    <t>Thereafter</t>
  </si>
  <si>
    <t>Goodwill, Intangible Assets and Acquisition Activity (Details 4) - USD ($)</t>
  </si>
  <si>
    <t>Jan. 22, 2015</t>
  </si>
  <si>
    <t>Jan. 19, 2015</t>
  </si>
  <si>
    <t>Business Acquisition [Line Items]</t>
  </si>
  <si>
    <t>Cash payment</t>
  </si>
  <si>
    <t>Business Acquisitions 2015</t>
  </si>
  <si>
    <t>Cash</t>
  </si>
  <si>
    <t>Fixed assets</t>
  </si>
  <si>
    <t>Intangible assets(1)</t>
  </si>
  <si>
    <t>Deferred tax asset</t>
  </si>
  <si>
    <t>Total assets acquired</t>
  </si>
  <si>
    <t>Contributor payable</t>
  </si>
  <si>
    <t>Deferred tax liability</t>
  </si>
  <si>
    <t>Total liabilities assumed</t>
  </si>
  <si>
    <t>Total</t>
  </si>
  <si>
    <t>Weighted average life of identifiable intangible assets</t>
  </si>
  <si>
    <t>8 years</t>
  </si>
  <si>
    <t>Rex Features</t>
  </si>
  <si>
    <t>Purchase price</t>
  </si>
  <si>
    <t>Arbour Interactive Inc (PremiumBeat)</t>
  </si>
  <si>
    <t>Level 3 | Acquisition-related contingent consideration | Arbour Interactive Inc (PremiumBeat)</t>
  </si>
  <si>
    <t>Other Nonoperating Income (Expense)</t>
  </si>
  <si>
    <t>Professional fees</t>
  </si>
  <si>
    <t>Other Liabilities | Arbour Interactive Inc (PremiumBeat)</t>
  </si>
  <si>
    <t>Estimate of Fair Value Measurement | Recurring Basis | Arbour Interactive Inc (PremiumBeat)</t>
  </si>
  <si>
    <t>Estimate of Fair Value Measurement | Recurring Basis | Other Nonoperating Income (Expense) | Arbour Interactive Inc (PremiumBeat)</t>
  </si>
  <si>
    <t>Estimate of Fair Value Measurement | Recurring Basis | General and administrative | Arbour Interactive Inc (PremiumBeat)</t>
  </si>
  <si>
    <t>Accrued Expenses (Details) - USD ($) $ in Thousands</t>
  </si>
  <si>
    <t>Non-income taxes</t>
  </si>
  <si>
    <t>Compensation</t>
  </si>
  <si>
    <t>Royalty tax withholdings</t>
  </si>
  <si>
    <t>Payroll tax withholdings</t>
  </si>
  <si>
    <t>Marketing expenses</t>
  </si>
  <si>
    <t>Other expenses</t>
  </si>
  <si>
    <t>Total accrued expenses</t>
  </si>
  <si>
    <t>Commitments and Contingencies (Details) ft² in Thousands</t>
  </si>
  <si>
    <t>Mar. 31, 2015USD ($)</t>
  </si>
  <si>
    <t>Jan. 31, 2016USD ($)ft²</t>
  </si>
  <si>
    <t>Dec. 31, 2015USD ($)</t>
  </si>
  <si>
    <t>Operating leases</t>
  </si>
  <si>
    <t>Rental expense inclusive of operating leases</t>
  </si>
  <si>
    <t>Letter of credit as a security deposit for the leased facilities</t>
  </si>
  <si>
    <t>Future minimum lease payments under non-cancelable operating leases</t>
  </si>
  <si>
    <t>Total minimum lease payments</t>
  </si>
  <si>
    <t>Letter of credit collateralized as restricted cash</t>
  </si>
  <si>
    <t>New York CIty Office Space</t>
  </si>
  <si>
    <t>Area of additional office space (sq ft) | ft²</t>
  </si>
  <si>
    <t>Commitments and Contingencies (Details 2)</t>
  </si>
  <si>
    <t>Commitment to purchase data server equipment</t>
  </si>
  <si>
    <t>Other obligations</t>
  </si>
  <si>
    <t>Maturity of unconditional purchase obligations</t>
  </si>
  <si>
    <t>Indemnifications</t>
  </si>
  <si>
    <t>Minimum aggregate obligation and liability</t>
  </si>
  <si>
    <t>Maximum aggregate obligation and liability</t>
  </si>
  <si>
    <t>Material indemnification obligation</t>
  </si>
  <si>
    <t>Shareholders' Equity and Equity-Based Compensation (Details) - USD ($) $ in Thousands</t>
  </si>
  <si>
    <t>Non-cash equity-based compensation expense related to the 2012 Plan and 2012 ESPP</t>
  </si>
  <si>
    <t>Recognized compensation charge</t>
  </si>
  <si>
    <t>Shareholders' Equity and Equity-Based Compensation (Details 2) - USD ($) $ in Thousands</t>
  </si>
  <si>
    <t>Share-based Compensation Arrangement by Share-based Payment Award [Line Items]</t>
  </si>
  <si>
    <t>Non-cash stock-based compensation expense, net of estimated forfeitures</t>
  </si>
  <si>
    <t>Stock Option</t>
  </si>
  <si>
    <t>Restricted stock units</t>
  </si>
  <si>
    <t>2012 ESPP | Employee stock purchase plan</t>
  </si>
  <si>
    <t>Non-cash stock-based compensation expense net of estimated forfeitures recognized in connection with one-time acceleration charge</t>
  </si>
  <si>
    <t>Virtual Moment, LLC (WebDAM) | Restricted stock units</t>
  </si>
  <si>
    <t>Shareholders' Equity and Equity-Based Compensation (Details 3) - USD ($)</t>
  </si>
  <si>
    <t>Oct. 31, 2015</t>
  </si>
  <si>
    <t>Number of shares repurchased</t>
  </si>
  <si>
    <t>Common Stock</t>
  </si>
  <si>
    <t>Number of shares issued</t>
  </si>
  <si>
    <t>Authorized repurchase amount (up to)</t>
  </si>
  <si>
    <t>Per-share cost (in dollars per share)</t>
  </si>
  <si>
    <t>Amount not paid</t>
  </si>
  <si>
    <t>Purchase amount remaining</t>
  </si>
  <si>
    <t>Number of units granted</t>
  </si>
  <si>
    <t>Number of units outstanding</t>
  </si>
  <si>
    <t>Value Appreciation Rights Plan | Stock Option</t>
  </si>
  <si>
    <t>Number of stock options granted</t>
  </si>
  <si>
    <t>Weighted average exercise price (in dollars per share)</t>
  </si>
  <si>
    <t>Number of options vested and exercisable</t>
  </si>
  <si>
    <t>Weighted average exercise price of options vested and exercisable (in dollas per share)</t>
  </si>
  <si>
    <t>2012 Plan | Stock Option</t>
  </si>
  <si>
    <t>Unrecognized compensation charge, 2012 plan non-vested options</t>
  </si>
  <si>
    <t>2012 Plan | Restricted stock units</t>
  </si>
  <si>
    <t>Unrecognized non-cash equity-based compensation charge, 2012 Plan non-vested restricted stock and RSU</t>
  </si>
  <si>
    <t>Employee Benefit Plans (Details) - USD ($) $ in Millions</t>
  </si>
  <si>
    <t>Annual discretionary employer matching contributions (as a percent)</t>
  </si>
  <si>
    <t>3.00%</t>
  </si>
  <si>
    <t>Employer matching contributions</t>
  </si>
  <si>
    <t>Other Expense, Net (Details) - USD ($) $ in Thousands</t>
  </si>
  <si>
    <t>Foreign currency gain (loss)</t>
  </si>
  <si>
    <t>Interest income</t>
  </si>
  <si>
    <t>Income Taxes (Details) - USD ($) $ in Millions</t>
  </si>
  <si>
    <t>Effective tax rate (as a percent)</t>
  </si>
  <si>
    <t>43.30%</t>
  </si>
  <si>
    <t>42.80%</t>
  </si>
  <si>
    <t>Increase in effective tax rate</t>
  </si>
  <si>
    <t>(2.20%)</t>
  </si>
  <si>
    <t>(3.30%)</t>
  </si>
  <si>
    <t>Undistributed earnings</t>
  </si>
  <si>
    <t>Net Income Per Share (Details) - shares shares in Thousands</t>
  </si>
  <si>
    <t>Stock options and ESPP shares (in shares)</t>
  </si>
  <si>
    <t>Unvested RSUs and restricted stock awards (in shares)</t>
  </si>
  <si>
    <t>Dilutive securities included in the calculation (in shares)</t>
  </si>
  <si>
    <t>Anti-dilutive securities excluded from the calculation (in shares)</t>
  </si>
  <si>
    <t>Geographic Information (Details) - USD ($) $ in Thousands</t>
  </si>
  <si>
    <t>Geographic revenue based on customer location and long-lived tangible assets</t>
  </si>
  <si>
    <t>Long-lived tangible assets</t>
  </si>
  <si>
    <t>North America</t>
  </si>
  <si>
    <t>United States | Total revenue | Geographic concentration</t>
  </si>
  <si>
    <t>Concentration risk percentage</t>
  </si>
  <si>
    <t>35.00%</t>
  </si>
  <si>
    <t>34.00%</t>
  </si>
  <si>
    <t>Europe</t>
  </si>
  <si>
    <t>United Kingdom | Total revenue | Geographic concentration</t>
  </si>
  <si>
    <t>11.00%</t>
  </si>
  <si>
    <t>Rest of the worl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4934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34995785</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s="1" r="A1" t="s">
        <v>168</v>
      </c>
      <c s="2" r="B1" t="s">
        <v>1</v>
      </c>
    </row>
    <row spans="1:2" r="2">
      <c s="2" r="B2" t="s">
        <v>2</v>
      </c>
    </row>
    <row spans="1:2" r="3">
      <c s="3" r="A3" t="s">
        <v>132</v>
      </c>
    </row>
    <row spans="1:2" r="4">
      <c s="4" r="A4" t="s">
        <v>169</v>
      </c>
      <c s="4" r="B4" t="s">
        <v>170</v>
      </c>
    </row>
    <row spans="1:2" r="5">
      <c s="4" r="A5" t="s">
        <v>171</v>
      </c>
      <c s="4" r="B5" t="s">
        <v>172</v>
      </c>
    </row>
    <row spans="1:2" r="6">
      <c s="4" r="A6" t="s">
        <v>173</v>
      </c>
      <c s="4" r="B6" t="s">
        <v>174</v>
      </c>
    </row>
    <row spans="1:2" r="7">
      <c s="4" r="A7" t="s">
        <v>175</v>
      </c>
      <c s="4" r="B7" t="s">
        <v>176</v>
      </c>
    </row>
    <row spans="1:2" r="8">
      <c s="4" r="A8" t="s">
        <v>177</v>
      </c>
      <c s="4" r="B8" t="s">
        <v>178</v>
      </c>
    </row>
    <row spans="1:2" r="9">
      <c s="4" r="A9" t="s">
        <v>179</v>
      </c>
      <c s="4" r="B9" t="s">
        <v>180</v>
      </c>
    </row>
    <row spans="1:2" r="10">
      <c s="4" r="A10" t="s">
        <v>181</v>
      </c>
      <c s="4" r="B10" t="s">
        <v>182</v>
      </c>
    </row>
    <row spans="1:2" r="11">
      <c s="4" r="A11" t="s">
        <v>159</v>
      </c>
      <c s="4" r="B11" t="s">
        <v>183</v>
      </c>
    </row>
    <row spans="1:2" r="12">
      <c s="4" r="A12" t="s">
        <v>184</v>
      </c>
      <c s="4" r="B12"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20563</v>
      </c>
      <c s="7" r="C3" t="n">
        <v>241304</v>
      </c>
    </row>
    <row spans="1:3" r="4">
      <c s="4" r="A4" t="s">
        <v>28</v>
      </c>
      <c s="6" r="B4" t="n">
        <v>54980</v>
      </c>
      <c s="6" r="C4" t="n">
        <v>47078</v>
      </c>
    </row>
    <row spans="1:3" r="5">
      <c s="4" r="A5" t="s">
        <v>29</v>
      </c>
      <c s="6" r="B5" t="n">
        <v>4548</v>
      </c>
      <c s="6" r="C5" t="n">
        <v>2811</v>
      </c>
    </row>
    <row spans="1:3" r="6">
      <c s="4" r="A6" t="s">
        <v>30</v>
      </c>
      <c s="6" r="B6" t="n">
        <v>30412</v>
      </c>
      <c s="6" r="C6" t="n">
        <v>25653</v>
      </c>
    </row>
    <row spans="1:3" r="7">
      <c s="4" r="A7" t="s">
        <v>31</v>
      </c>
      <c s="6" r="B7" t="n">
        <v>12111</v>
      </c>
      <c s="6" r="C7" t="n">
        <v>11713</v>
      </c>
    </row>
    <row spans="1:3" r="8">
      <c s="4" r="A8" t="s">
        <v>32</v>
      </c>
      <c s="6" r="B8" t="n">
        <v>6655</v>
      </c>
      <c s="6" r="C8" t="n">
        <v>7116</v>
      </c>
    </row>
    <row spans="1:3" r="9">
      <c s="4" r="A9" t="s">
        <v>33</v>
      </c>
      <c s="6" r="B9" t="n">
        <v>329269</v>
      </c>
      <c s="6" r="C9" t="n">
        <v>335675</v>
      </c>
    </row>
    <row spans="1:3" r="10">
      <c s="4" r="A10" t="s">
        <v>34</v>
      </c>
      <c s="6" r="B10" t="n">
        <v>37884</v>
      </c>
      <c s="6" r="C10" t="n">
        <v>32094</v>
      </c>
    </row>
    <row spans="1:3" r="11">
      <c s="4" r="A11" t="s">
        <v>35</v>
      </c>
      <c s="6" r="B11" t="n">
        <v>29231</v>
      </c>
      <c s="6" r="C11" t="n">
        <v>29781</v>
      </c>
    </row>
    <row spans="1:3" r="12">
      <c s="4" r="A12" t="s">
        <v>36</v>
      </c>
      <c s="6" r="B12" t="n">
        <v>52385</v>
      </c>
      <c s="6" r="C12" t="n">
        <v>50934</v>
      </c>
    </row>
    <row spans="1:3" r="13">
      <c s="4" r="A13" t="s">
        <v>32</v>
      </c>
      <c s="6" r="B13" t="n">
        <v>17789</v>
      </c>
      <c s="6" r="C13" t="n">
        <v>18691</v>
      </c>
    </row>
    <row spans="1:3" r="14">
      <c s="4" r="A14" t="s">
        <v>37</v>
      </c>
      <c s="6" r="B14" t="n">
        <v>2765</v>
      </c>
      <c s="6" r="C14" t="n">
        <v>1946</v>
      </c>
    </row>
    <row spans="1:3" r="15">
      <c s="4" r="A15" t="s">
        <v>38</v>
      </c>
      <c s="6" r="B15" t="n">
        <v>469323</v>
      </c>
      <c s="6" r="C15" t="n">
        <v>469121</v>
      </c>
    </row>
    <row spans="1:3" r="16">
      <c s="3" r="A16" t="s">
        <v>39</v>
      </c>
    </row>
    <row spans="1:3" r="17">
      <c s="4" r="A17" t="s">
        <v>40</v>
      </c>
      <c s="6" r="B17" t="n">
        <v>8989</v>
      </c>
      <c s="6" r="C17" t="n">
        <v>6816</v>
      </c>
    </row>
    <row spans="1:3" r="18">
      <c s="4" r="A18" t="s">
        <v>41</v>
      </c>
      <c s="6" r="B18" t="n">
        <v>31315</v>
      </c>
      <c s="6" r="C18" t="n">
        <v>30696</v>
      </c>
    </row>
    <row spans="1:3" r="19">
      <c s="4" r="A19" t="s">
        <v>42</v>
      </c>
      <c s="6" r="B19" t="n">
        <v>18890</v>
      </c>
      <c s="6" r="C19" t="n">
        <v>17822</v>
      </c>
    </row>
    <row spans="1:3" r="20">
      <c s="4" r="A20" t="s">
        <v>43</v>
      </c>
      <c s="6" r="B20" t="n">
        <v>385</v>
      </c>
      <c s="6" r="C20" t="n">
        <v>953</v>
      </c>
    </row>
    <row spans="1:3" r="21">
      <c s="4" r="A21" t="s">
        <v>44</v>
      </c>
      <c s="6" r="B21" t="n">
        <v>105500</v>
      </c>
      <c s="6" r="C21" t="n">
        <v>98239</v>
      </c>
    </row>
    <row spans="1:3" r="22">
      <c s="4" r="A22" t="s">
        <v>45</v>
      </c>
      <c s="6" r="B22" t="n">
        <v>5346</v>
      </c>
      <c s="6" r="C22" t="n">
        <v>6258</v>
      </c>
    </row>
    <row spans="1:3" r="23">
      <c s="4" r="A23" t="s">
        <v>46</v>
      </c>
      <c s="6" r="B23" t="n">
        <v>170425</v>
      </c>
      <c s="6" r="C23" t="n">
        <v>160784</v>
      </c>
    </row>
    <row spans="1:3" r="24">
      <c s="4" r="A24" t="s">
        <v>47</v>
      </c>
      <c s="6" r="B24" t="n">
        <v>3512</v>
      </c>
      <c s="6" r="C24" t="n">
        <v>3778</v>
      </c>
    </row>
    <row spans="1:3" r="25">
      <c s="4" r="A25" t="s">
        <v>48</v>
      </c>
      <c s="6" r="B25" t="n">
        <v>18234</v>
      </c>
      <c s="6" r="C25" t="n">
        <v>15994</v>
      </c>
    </row>
    <row spans="1:3" r="26">
      <c s="4" r="A26" t="s">
        <v>49</v>
      </c>
      <c s="7" r="B26" t="n">
        <v>192171</v>
      </c>
      <c s="7" r="C26" t="n">
        <v>180556</v>
      </c>
    </row>
    <row spans="1:3" r="27">
      <c s="4" r="A27" t="s">
        <v>50</v>
      </c>
      <c s="4" r="B27" t="s">
        <v>51</v>
      </c>
      <c s="4" r="C27" t="s">
        <v>51</v>
      </c>
    </row>
    <row spans="1:3" r="28">
      <c s="3" r="A28" t="s">
        <v>52</v>
      </c>
    </row>
    <row spans="1:3" r="29">
      <c s="4" r="A29" t="s">
        <v>53</v>
      </c>
      <c s="7" r="B29" t="n">
        <v>365</v>
      </c>
      <c s="7" r="C29" t="n">
        <v>361</v>
      </c>
    </row>
    <row spans="1:3" r="30">
      <c s="4" r="A30" t="s">
        <v>54</v>
      </c>
      <c s="6" r="B30" t="n">
        <v>-43461</v>
      </c>
      <c s="6" r="C30" t="n">
        <v>-15635</v>
      </c>
    </row>
    <row spans="1:3" r="31">
      <c s="4" r="A31" t="s">
        <v>55</v>
      </c>
      <c s="6" r="B31" t="n">
        <v>222207</v>
      </c>
      <c s="6" r="C31" t="n">
        <v>213851</v>
      </c>
    </row>
    <row spans="1:3" r="32">
      <c s="4" r="A32" t="s">
        <v>56</v>
      </c>
      <c s="6" r="B32" t="n">
        <v>-4529</v>
      </c>
      <c s="6" r="C32" t="n">
        <v>-6449</v>
      </c>
    </row>
    <row spans="1:3" r="33">
      <c s="4" r="A33" t="s">
        <v>57</v>
      </c>
      <c s="6" r="B33" t="n">
        <v>102570</v>
      </c>
      <c s="6" r="C33" t="n">
        <v>96437</v>
      </c>
    </row>
    <row spans="1:3" r="34">
      <c s="4" r="A34" t="s">
        <v>58</v>
      </c>
      <c s="6" r="B34" t="n">
        <v>277152</v>
      </c>
      <c s="6" r="C34" t="n">
        <v>288565</v>
      </c>
    </row>
    <row spans="1:3" r="35">
      <c s="4" r="A35" t="s">
        <v>59</v>
      </c>
      <c s="7" r="B35" t="n">
        <v>469323</v>
      </c>
      <c s="7" r="C35" t="n">
        <v>4691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186</v>
      </c>
      <c s="2" r="B1" t="s">
        <v>1</v>
      </c>
    </row>
    <row spans="1:2" r="2">
      <c s="2" r="B2" t="s">
        <v>2</v>
      </c>
    </row>
    <row spans="1:2" r="3">
      <c s="3" r="A3" t="s">
        <v>135</v>
      </c>
    </row>
    <row spans="1:2" r="4">
      <c s="4" r="A4" t="s">
        <v>187</v>
      </c>
      <c s="4" r="B4" t="s">
        <v>188</v>
      </c>
    </row>
    <row spans="1:2" r="5">
      <c s="4" r="A5" t="s">
        <v>189</v>
      </c>
      <c s="4" r="B5"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1</v>
      </c>
      <c s="2" r="B1" t="s">
        <v>1</v>
      </c>
    </row>
    <row spans="1:2" r="2">
      <c s="2" r="B2" t="s">
        <v>2</v>
      </c>
    </row>
    <row spans="1:2" r="3">
      <c s="3" r="A3" t="s">
        <v>138</v>
      </c>
    </row>
    <row spans="1:2" r="4">
      <c s="4" r="A4" t="s">
        <v>192</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194</v>
      </c>
      <c s="2" r="B1" t="s">
        <v>1</v>
      </c>
    </row>
    <row spans="1:2" r="2">
      <c s="2" r="B2" t="s">
        <v>2</v>
      </c>
    </row>
    <row spans="1:2" r="3">
      <c s="3" r="A3" t="s">
        <v>141</v>
      </c>
    </row>
    <row spans="1:2" r="4">
      <c s="4" r="A4" t="s">
        <v>195</v>
      </c>
      <c s="4" r="B4" t="s">
        <v>196</v>
      </c>
    </row>
    <row spans="1:2" r="5">
      <c s="4" r="A5" t="s">
        <v>197</v>
      </c>
      <c s="4" r="B5" t="s">
        <v>198</v>
      </c>
    </row>
    <row spans="1:2" r="6">
      <c s="4" r="A6" t="s">
        <v>199</v>
      </c>
      <c s="4" r="B6"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144</v>
      </c>
    </row>
    <row spans="1:2" r="4">
      <c s="4" r="A4" t="s">
        <v>202</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50</v>
      </c>
    </row>
    <row spans="1:2" r="4">
      <c s="4" r="A4" t="s">
        <v>205</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07</v>
      </c>
      <c s="2" r="B1" t="s">
        <v>1</v>
      </c>
    </row>
    <row spans="1:2" r="2">
      <c s="2" r="B2" t="s">
        <v>2</v>
      </c>
    </row>
    <row spans="1:2" r="3">
      <c s="3" r="A3" t="s">
        <v>156</v>
      </c>
    </row>
    <row spans="1:2" r="4">
      <c s="4" r="A4" t="s">
        <v>208</v>
      </c>
      <c s="4" r="B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0</v>
      </c>
      <c s="2" r="B1" t="s">
        <v>1</v>
      </c>
    </row>
    <row spans="1:2" r="2">
      <c s="2" r="B2" t="s">
        <v>2</v>
      </c>
    </row>
    <row spans="1:2" r="3">
      <c s="3" r="A3" t="s">
        <v>163</v>
      </c>
    </row>
    <row spans="1:2" r="4">
      <c s="4" r="A4" t="s">
        <v>211</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13</v>
      </c>
      <c s="2" r="B1" t="s">
        <v>1</v>
      </c>
    </row>
    <row spans="1:2" r="2">
      <c s="2" r="B2" t="s">
        <v>2</v>
      </c>
    </row>
    <row spans="1:2" r="3">
      <c s="3" r="A3" t="s">
        <v>166</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8</v>
      </c>
      <c s="2" r="B1" t="s">
        <v>2</v>
      </c>
      <c s="2" r="C1" t="s">
        <v>25</v>
      </c>
    </row>
    <row spans="1:3" r="2">
      <c s="3" r="A2" t="s">
        <v>177</v>
      </c>
    </row>
    <row spans="1:3" r="3">
      <c s="4" r="A3" t="s">
        <v>219</v>
      </c>
      <c s="9" r="B3" t="n">
        <v>4.7</v>
      </c>
      <c s="9" r="C3" t="n">
        <v>3.8</v>
      </c>
    </row>
    <row spans="1:3" r="4">
      <c s="3" r="A4" t="s">
        <v>179</v>
      </c>
    </row>
    <row spans="1:3" r="5">
      <c s="4" r="A5" t="s">
        <v>220</v>
      </c>
      <c s="10" r="B5" t="n">
        <v>7.8</v>
      </c>
      <c s="6" r="C5" t="n">
        <v>8</v>
      </c>
    </row>
    <row spans="1:3" r="6">
      <c s="4" r="A6" t="s">
        <v>221</v>
      </c>
      <c s="10" r="B6" t="n">
        <v>0.7</v>
      </c>
      <c s="10" r="C6" t="n">
        <v>0.7</v>
      </c>
    </row>
    <row spans="1:3" r="7">
      <c s="4" r="A7" t="s">
        <v>222</v>
      </c>
      <c s="10" r="B7" t="n">
        <v>7.1</v>
      </c>
      <c s="10" r="C7" t="n">
        <v>7.3</v>
      </c>
    </row>
    <row spans="1:3" r="8">
      <c s="4" r="A8" t="s">
        <v>223</v>
      </c>
      <c s="10" r="B8" t="n">
        <v>0.7</v>
      </c>
      <c s="10" r="C8" t="n">
        <v>0.7</v>
      </c>
    </row>
    <row spans="1:3" r="9">
      <c s="4" r="A9" t="s">
        <v>37</v>
      </c>
    </row>
    <row spans="1:3" r="10">
      <c s="3" r="A10" t="s">
        <v>175</v>
      </c>
    </row>
    <row spans="1:3" r="11">
      <c s="4" r="A11" t="s">
        <v>224</v>
      </c>
      <c s="9" r="B11" t="n">
        <v>2.6</v>
      </c>
      <c s="9" r="C11" t="n">
        <v>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5</v>
      </c>
      <c s="2" r="B1" t="s">
        <v>2</v>
      </c>
      <c s="2" r="C1" t="s">
        <v>25</v>
      </c>
    </row>
    <row spans="1:3" r="2">
      <c s="3" r="A2" t="s">
        <v>226</v>
      </c>
    </row>
    <row spans="1:3" r="3">
      <c s="4" r="A3" t="s">
        <v>227</v>
      </c>
      <c s="7" r="B3" t="n">
        <v>136321</v>
      </c>
      <c s="7" r="C3" t="n">
        <v>136231</v>
      </c>
    </row>
    <row spans="1:3" r="4">
      <c s="3" r="A4" t="s">
        <v>228</v>
      </c>
    </row>
    <row spans="1:3" r="5">
      <c s="4" r="A5" t="s">
        <v>229</v>
      </c>
      <c s="6" r="B5" t="n">
        <v>13440</v>
      </c>
      <c s="6" r="C5" t="n">
        <v>11075</v>
      </c>
    </row>
    <row spans="1:3" r="6">
      <c s="4" r="A6" t="s">
        <v>230</v>
      </c>
    </row>
    <row spans="1:3" r="7">
      <c s="3" r="A7" t="s">
        <v>228</v>
      </c>
    </row>
    <row spans="1:3" r="8">
      <c s="4" r="A8" t="s">
        <v>229</v>
      </c>
      <c s="6" r="B8" t="n">
        <v>13440</v>
      </c>
      <c s="6" r="C8" t="n">
        <v>11075</v>
      </c>
    </row>
    <row spans="1:3" r="9">
      <c s="4" r="A9" t="s">
        <v>231</v>
      </c>
    </row>
    <row spans="1:3" r="10">
      <c s="3" r="A10" t="s">
        <v>226</v>
      </c>
    </row>
    <row spans="1:3" r="11">
      <c s="4" r="A11" t="s">
        <v>227</v>
      </c>
      <c s="6" r="B11" t="n">
        <v>81341</v>
      </c>
      <c s="6" r="C11" t="n">
        <v>89153</v>
      </c>
    </row>
    <row spans="1:3" r="12">
      <c s="4" r="A12" t="s">
        <v>232</v>
      </c>
    </row>
    <row spans="1:3" r="13">
      <c s="3" r="A13" t="s">
        <v>226</v>
      </c>
    </row>
    <row spans="1:3" r="14">
      <c s="4" r="A14" t="s">
        <v>227</v>
      </c>
      <c s="6" r="B14" t="n">
        <v>54980</v>
      </c>
      <c s="6" r="C14" t="n">
        <v>47078</v>
      </c>
    </row>
    <row spans="1:3" r="15">
      <c s="11" r="A15" t="n">
        <v>1</v>
      </c>
    </row>
    <row spans="1:3" r="16">
      <c s="3" r="A16" t="s">
        <v>226</v>
      </c>
    </row>
    <row spans="1:3" r="17">
      <c s="4" r="A17" t="s">
        <v>227</v>
      </c>
      <c s="6" r="B17" t="n">
        <v>81341</v>
      </c>
      <c s="6" r="C17" t="n">
        <v>89153</v>
      </c>
    </row>
    <row spans="1:3" r="18">
      <c s="3" r="A18" t="s">
        <v>228</v>
      </c>
    </row>
    <row spans="1:3" r="19">
      <c s="4" r="A19" t="s">
        <v>229</v>
      </c>
      <c s="6" r="B19" t="n">
        <v>0</v>
      </c>
      <c s="6" r="C19" t="n">
        <v>0</v>
      </c>
    </row>
    <row spans="1:3" r="20">
      <c s="4" r="A20" t="s">
        <v>233</v>
      </c>
    </row>
    <row spans="1:3" r="21">
      <c s="3" r="A21" t="s">
        <v>226</v>
      </c>
    </row>
    <row spans="1:3" r="22">
      <c s="4" r="A22" t="s">
        <v>227</v>
      </c>
      <c s="6" r="B22" t="n">
        <v>81341</v>
      </c>
      <c s="6" r="C22" t="n">
        <v>89153</v>
      </c>
    </row>
    <row spans="1:3" r="23">
      <c s="11" r="A23" t="n">
        <v>2</v>
      </c>
    </row>
    <row spans="1:3" r="24">
      <c s="3" r="A24" t="s">
        <v>226</v>
      </c>
    </row>
    <row spans="1:3" r="25">
      <c s="4" r="A25" t="s">
        <v>227</v>
      </c>
      <c s="6" r="B25" t="n">
        <v>54980</v>
      </c>
      <c s="6" r="C25" t="n">
        <v>47078</v>
      </c>
    </row>
    <row spans="1:3" r="26">
      <c s="3" r="A26" t="s">
        <v>228</v>
      </c>
    </row>
    <row spans="1:3" r="27">
      <c s="4" r="A27" t="s">
        <v>229</v>
      </c>
      <c s="6" r="B27" t="n">
        <v>0</v>
      </c>
      <c s="6" r="C27" t="n">
        <v>0</v>
      </c>
    </row>
    <row spans="1:3" r="28">
      <c s="4" r="A28" t="s">
        <v>234</v>
      </c>
    </row>
    <row spans="1:3" r="29">
      <c s="3" r="A29" t="s">
        <v>226</v>
      </c>
    </row>
    <row spans="1:3" r="30">
      <c s="4" r="A30" t="s">
        <v>227</v>
      </c>
      <c s="6" r="B30" t="n">
        <v>54980</v>
      </c>
      <c s="6" r="C30" t="n">
        <v>47078</v>
      </c>
    </row>
    <row spans="1:3" r="31">
      <c s="11" r="A31" t="n">
        <v>3</v>
      </c>
    </row>
    <row spans="1:3" r="32">
      <c s="3" r="A32" t="s">
        <v>226</v>
      </c>
    </row>
    <row spans="1:3" r="33">
      <c s="4" r="A33" t="s">
        <v>227</v>
      </c>
      <c s="6" r="B33" t="n">
        <v>0</v>
      </c>
      <c s="6" r="C33" t="n">
        <v>0</v>
      </c>
    </row>
    <row spans="1:3" r="34">
      <c s="3" r="A34" t="s">
        <v>228</v>
      </c>
    </row>
    <row spans="1:3" r="35">
      <c s="4" r="A35" t="s">
        <v>229</v>
      </c>
      <c s="6" r="B35" t="n">
        <v>13440</v>
      </c>
      <c s="6" r="C35" t="n">
        <v>11075</v>
      </c>
    </row>
    <row spans="1:3" r="36">
      <c s="4" r="A36" t="s">
        <v>235</v>
      </c>
    </row>
    <row spans="1:3" r="37">
      <c s="3" r="A37" t="s">
        <v>228</v>
      </c>
    </row>
    <row spans="1:3" r="38">
      <c s="4" r="A38" t="s">
        <v>229</v>
      </c>
      <c s="7" r="B38" t="n">
        <v>13440</v>
      </c>
      <c s="7" r="C38" t="n">
        <v>110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0</v>
      </c>
      <c s="2" r="B1" t="s">
        <v>2</v>
      </c>
      <c s="2" r="C1" t="s">
        <v>25</v>
      </c>
    </row>
    <row spans="1:3" r="2">
      <c s="3" r="A2" t="s">
        <v>61</v>
      </c>
    </row>
    <row spans="1:3" r="3">
      <c s="4" r="A3" t="s">
        <v>62</v>
      </c>
      <c s="8" r="B3" t="n">
        <v>0.01</v>
      </c>
      <c s="8" r="C3" t="n">
        <v>0.01</v>
      </c>
    </row>
    <row spans="1:3" r="4">
      <c s="4" r="A4" t="s">
        <v>63</v>
      </c>
      <c s="6" r="B4" t="n">
        <v>200000000</v>
      </c>
      <c s="6" r="C4" t="n">
        <v>200000000</v>
      </c>
    </row>
    <row spans="1:3" r="5">
      <c s="4" r="A5" t="s">
        <v>64</v>
      </c>
      <c s="6" r="B5" t="n">
        <v>36453000</v>
      </c>
      <c s="6" r="C5" t="n">
        <v>36146000</v>
      </c>
    </row>
    <row spans="1:3" r="6">
      <c s="4" r="A6" t="s">
        <v>65</v>
      </c>
      <c s="6" r="B6" t="n">
        <v>35113000</v>
      </c>
      <c s="6" r="C6" t="n">
        <v>35686000</v>
      </c>
    </row>
    <row spans="1:3" r="7">
      <c s="4" r="A7" t="s">
        <v>66</v>
      </c>
      <c s="6" r="B7" t="n">
        <v>1340000</v>
      </c>
      <c s="6" r="C7" t="n">
        <v>4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36</v>
      </c>
      <c s="2" r="B1" t="s">
        <v>2</v>
      </c>
      <c s="2" r="C1" t="s">
        <v>25</v>
      </c>
    </row>
    <row spans="1:3" r="2">
      <c s="3" r="A2" t="s">
        <v>237</v>
      </c>
    </row>
    <row spans="1:3" r="3">
      <c s="4" r="A3" t="s">
        <v>238</v>
      </c>
      <c s="7" r="B3" t="n">
        <v>54980</v>
      </c>
      <c s="7" r="C3" t="n">
        <v>47078</v>
      </c>
    </row>
    <row spans="1:3" r="4">
      <c s="4" r="A4" t="s">
        <v>239</v>
      </c>
    </row>
    <row spans="1:3" r="5">
      <c s="3" r="A5" t="s">
        <v>237</v>
      </c>
    </row>
    <row spans="1:3" r="6">
      <c s="4" r="A6" t="s">
        <v>240</v>
      </c>
      <c s="6" r="B6" t="n">
        <v>54982</v>
      </c>
      <c s="6" r="C6" t="n">
        <v>47084</v>
      </c>
    </row>
    <row spans="1:3" r="7">
      <c s="4" r="A7" t="s">
        <v>241</v>
      </c>
      <c s="6" r="B7" t="n">
        <v>0</v>
      </c>
      <c s="6" r="C7" t="n">
        <v>0</v>
      </c>
    </row>
    <row spans="1:3" r="8">
      <c s="4" r="A8" t="s">
        <v>242</v>
      </c>
      <c s="6" r="B8" t="n">
        <v>-2</v>
      </c>
      <c s="6" r="C8" t="n">
        <v>-6</v>
      </c>
    </row>
    <row spans="1:3" r="9">
      <c s="4" r="A9" t="s">
        <v>238</v>
      </c>
      <c s="7" r="B9" t="n">
        <v>54980</v>
      </c>
      <c s="7" r="C9" t="n">
        <v>470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243</v>
      </c>
      <c s="2" r="B1" t="s">
        <v>244</v>
      </c>
      <c s="2" r="C1" t="s">
        <v>1</v>
      </c>
    </row>
    <row spans="1:5" r="2">
      <c s="2" r="B2" t="s">
        <v>245</v>
      </c>
      <c s="2" r="C2" t="s">
        <v>2</v>
      </c>
      <c s="2" r="D2" t="s">
        <v>68</v>
      </c>
      <c s="2" r="E2" t="s">
        <v>25</v>
      </c>
    </row>
    <row spans="1:5" r="3">
      <c s="3" r="A3" t="s">
        <v>246</v>
      </c>
    </row>
    <row spans="1:5" r="4">
      <c s="4" r="A4" t="s">
        <v>247</v>
      </c>
      <c s="7" r="C4" t="n">
        <v>-2365000</v>
      </c>
      <c s="7" r="D4" t="n">
        <v>-517000</v>
      </c>
    </row>
    <row spans="1:5" r="5">
      <c s="4" r="A5" t="s">
        <v>248</v>
      </c>
    </row>
    <row spans="1:5" r="6">
      <c s="3" r="A6" t="s">
        <v>246</v>
      </c>
    </row>
    <row spans="1:5" r="7">
      <c s="4" r="A7" t="s">
        <v>249</v>
      </c>
      <c s="7" r="E7" t="n">
        <v>7100000</v>
      </c>
    </row>
    <row spans="1:5" r="8">
      <c s="4" r="A8" t="s">
        <v>250</v>
      </c>
    </row>
    <row spans="1:5" r="9">
      <c s="3" r="A9" t="s">
        <v>246</v>
      </c>
    </row>
    <row spans="1:5" r="10">
      <c s="4" r="A10" t="s">
        <v>251</v>
      </c>
      <c s="6" r="C10" t="n">
        <v>9400000</v>
      </c>
    </row>
    <row spans="1:5" r="11">
      <c s="4" r="A11" t="s">
        <v>252</v>
      </c>
    </row>
    <row spans="1:5" r="12">
      <c s="3" r="A12" t="s">
        <v>246</v>
      </c>
    </row>
    <row spans="1:5" r="13">
      <c s="4" r="A13" t="s">
        <v>247</v>
      </c>
      <c s="6" r="C13" t="n">
        <v>0</v>
      </c>
    </row>
    <row spans="1:5" r="14">
      <c s="4" r="A14" t="s">
        <v>253</v>
      </c>
    </row>
    <row spans="1:5" r="15">
      <c s="3" r="A15" t="s">
        <v>246</v>
      </c>
    </row>
    <row spans="1:5" r="16">
      <c s="4" r="A16" t="s">
        <v>247</v>
      </c>
      <c s="6" r="C16" t="n">
        <v>-2400000</v>
      </c>
    </row>
    <row spans="1:5" r="17">
      <c s="4" r="A17" t="s">
        <v>254</v>
      </c>
    </row>
    <row spans="1:5" r="18">
      <c s="3" r="A18" t="s">
        <v>246</v>
      </c>
    </row>
    <row spans="1:5" r="19">
      <c s="4" r="A19" t="s">
        <v>255</v>
      </c>
      <c s="7" r="E19" t="n">
        <v>4000000</v>
      </c>
    </row>
    <row spans="1:5" r="20">
      <c s="4" r="A20" t="s">
        <v>256</v>
      </c>
    </row>
    <row spans="1:5" r="21">
      <c s="3" r="A21" t="s">
        <v>246</v>
      </c>
    </row>
    <row spans="1:5" r="22">
      <c s="4" r="A22" t="s">
        <v>255</v>
      </c>
      <c s="7" r="C22" t="n">
        <v>10000000</v>
      </c>
    </row>
    <row spans="1:5" r="23">
      <c s="4" r="A23" t="s">
        <v>257</v>
      </c>
    </row>
    <row spans="1:5" r="24">
      <c s="3" r="A24" t="s">
        <v>246</v>
      </c>
    </row>
    <row spans="1:5" r="25">
      <c s="4" r="A25" t="s">
        <v>247</v>
      </c>
      <c s="7" r="B25" t="n">
        <v>40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s="1" r="A1" t="s">
        <v>258</v>
      </c>
      <c s="2" r="B1" t="s">
        <v>1</v>
      </c>
    </row>
    <row spans="1:4" r="2">
      <c s="2" r="B2" t="s">
        <v>2</v>
      </c>
      <c s="2" r="C2" t="s">
        <v>68</v>
      </c>
      <c s="2" r="D2" t="s">
        <v>25</v>
      </c>
    </row>
    <row spans="1:4" r="3">
      <c s="3" r="A3" t="s">
        <v>137</v>
      </c>
    </row>
    <row spans="1:4" r="4">
      <c s="4" r="A4" t="s">
        <v>259</v>
      </c>
      <c s="7" r="B4" t="n">
        <v>58511</v>
      </c>
      <c s="7" r="D4" t="n">
        <v>54906</v>
      </c>
    </row>
    <row spans="1:4" r="5">
      <c s="4" r="A5" t="s">
        <v>260</v>
      </c>
      <c s="6" r="B5" t="n">
        <v>-20627</v>
      </c>
      <c s="6" r="D5" t="n">
        <v>-22812</v>
      </c>
    </row>
    <row spans="1:4" r="6">
      <c s="4" r="A6" t="s">
        <v>34</v>
      </c>
      <c s="6" r="B6" t="n">
        <v>37884</v>
      </c>
      <c s="6" r="D6" t="n">
        <v>32094</v>
      </c>
    </row>
    <row spans="1:4" r="7">
      <c s="4" r="A7" t="s">
        <v>261</v>
      </c>
      <c s="6" r="B7" t="n">
        <v>2900</v>
      </c>
      <c s="7" r="C7" t="n">
        <v>2100</v>
      </c>
    </row>
    <row spans="1:4" r="8">
      <c s="4" r="A8" t="s">
        <v>262</v>
      </c>
      <c s="6" r="B8" t="n">
        <v>2800</v>
      </c>
      <c s="6" r="C8" t="n">
        <v>100</v>
      </c>
    </row>
    <row spans="1:4" r="9">
      <c s="4" r="A9" t="s">
        <v>263</v>
      </c>
      <c s="6" r="B9" t="n">
        <v>500</v>
      </c>
      <c s="7" r="C9" t="n">
        <v>100</v>
      </c>
    </row>
    <row spans="1:4" r="10">
      <c s="4" r="A10" t="s">
        <v>264</v>
      </c>
      <c s="6" r="B10" t="n">
        <v>6200</v>
      </c>
      <c s="6" r="D10" t="n">
        <v>3900</v>
      </c>
    </row>
    <row spans="1:4" r="11">
      <c s="4" r="A11" t="s">
        <v>265</v>
      </c>
    </row>
    <row spans="1:4" r="12">
      <c s="3" r="A12" t="s">
        <v>137</v>
      </c>
    </row>
    <row spans="1:4" r="13">
      <c s="4" r="A13" t="s">
        <v>259</v>
      </c>
      <c s="6" r="B13" t="n">
        <v>40836</v>
      </c>
      <c s="6" r="D13" t="n">
        <v>37502</v>
      </c>
    </row>
    <row spans="1:4" r="14">
      <c s="4" r="A14" t="s">
        <v>266</v>
      </c>
    </row>
    <row spans="1:4" r="15">
      <c s="3" r="A15" t="s">
        <v>137</v>
      </c>
    </row>
    <row spans="1:4" r="16">
      <c s="4" r="A16" t="s">
        <v>259</v>
      </c>
      <c s="6" r="B16" t="n">
        <v>2819</v>
      </c>
      <c s="6" r="D16" t="n">
        <v>2933</v>
      </c>
    </row>
    <row spans="1:4" r="17">
      <c s="4" r="A17" t="s">
        <v>267</v>
      </c>
    </row>
    <row spans="1:4" r="18">
      <c s="3" r="A18" t="s">
        <v>137</v>
      </c>
    </row>
    <row spans="1:4" r="19">
      <c s="4" r="A19" t="s">
        <v>259</v>
      </c>
      <c s="7" r="B19" t="n">
        <v>14856</v>
      </c>
      <c s="7" r="D19" t="n">
        <v>144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21"/>
  </cols>
  <sheetData>
    <row spans="1:2" r="1">
      <c s="1" r="A1" t="s">
        <v>268</v>
      </c>
      <c s="2" r="B1" t="s">
        <v>1</v>
      </c>
    </row>
    <row spans="1:2" r="2">
      <c s="2" r="B2" t="s">
        <v>269</v>
      </c>
    </row>
    <row spans="1:2" r="3">
      <c s="3" r="A3" t="s">
        <v>270</v>
      </c>
    </row>
    <row spans="1:2" r="4">
      <c s="4" r="A4" t="s">
        <v>271</v>
      </c>
      <c s="7" r="B4" t="n">
        <v>50934</v>
      </c>
    </row>
    <row spans="1:2" r="5">
      <c s="4" r="A5" t="s">
        <v>272</v>
      </c>
      <c s="6" r="B5" t="n">
        <v>1451</v>
      </c>
    </row>
    <row spans="1:2" r="6">
      <c s="4" r="A6" t="s">
        <v>273</v>
      </c>
      <c s="6" r="B6" t="n">
        <v>52385</v>
      </c>
    </row>
    <row spans="1:2" r="7">
      <c s="4" r="A7" t="s">
        <v>274</v>
      </c>
    </row>
    <row spans="1:2" r="8">
      <c s="3" r="A8" t="s">
        <v>270</v>
      </c>
    </row>
    <row spans="1:2" r="9">
      <c s="4" r="A9" t="s">
        <v>271</v>
      </c>
      <c s="6" r="B9" t="n">
        <v>42171</v>
      </c>
    </row>
    <row spans="1:2" r="10">
      <c s="4" r="A10" t="s">
        <v>272</v>
      </c>
      <c s="6" r="B10" t="n">
        <v>1451</v>
      </c>
    </row>
    <row spans="1:2" r="11">
      <c s="4" r="A11" t="s">
        <v>273</v>
      </c>
      <c s="6" r="B11" t="n">
        <v>43622</v>
      </c>
    </row>
    <row spans="1:2" r="12">
      <c s="4" r="A12" t="s">
        <v>275</v>
      </c>
    </row>
    <row spans="1:2" r="13">
      <c s="3" r="A13" t="s">
        <v>270</v>
      </c>
    </row>
    <row spans="1:2" r="14">
      <c s="4" r="A14" t="s">
        <v>271</v>
      </c>
      <c s="6" r="B14" t="n">
        <v>8763</v>
      </c>
    </row>
    <row spans="1:2" r="15">
      <c s="4" r="A15" t="s">
        <v>272</v>
      </c>
      <c s="6" r="B15" t="n">
        <v>0</v>
      </c>
    </row>
    <row spans="1:2" r="16">
      <c s="4" r="A16" t="s">
        <v>273</v>
      </c>
      <c s="7" r="B16" t="n">
        <v>87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6</v>
      </c>
      <c s="2" r="B1" t="s">
        <v>1</v>
      </c>
    </row>
    <row spans="1:3" r="2">
      <c s="2" r="B2" t="s">
        <v>2</v>
      </c>
      <c s="2" r="C2" t="s">
        <v>25</v>
      </c>
    </row>
    <row spans="1:3" r="3">
      <c s="3" r="A3" t="s">
        <v>277</v>
      </c>
    </row>
    <row spans="1:3" r="4">
      <c s="4" r="A4" t="s">
        <v>278</v>
      </c>
      <c s="7" r="B4" t="n">
        <v>35906</v>
      </c>
      <c s="7" r="C4" t="n">
        <v>35819</v>
      </c>
    </row>
    <row spans="1:3" r="5">
      <c s="4" r="A5" t="s">
        <v>279</v>
      </c>
      <c s="6" r="B5" t="n">
        <v>-6675</v>
      </c>
      <c s="6" r="C5" t="n">
        <v>-6038</v>
      </c>
    </row>
    <row spans="1:3" r="6">
      <c s="4" r="A6" t="s">
        <v>280</v>
      </c>
    </row>
    <row spans="1:3" r="7">
      <c s="3" r="A7" t="s">
        <v>277</v>
      </c>
    </row>
    <row spans="1:3" r="8">
      <c s="4" r="A8" t="s">
        <v>278</v>
      </c>
      <c s="6" r="B8" t="n">
        <v>18704</v>
      </c>
      <c s="6" r="C8" t="n">
        <v>19523</v>
      </c>
    </row>
    <row spans="1:3" r="9">
      <c s="4" r="A9" t="s">
        <v>279</v>
      </c>
      <c s="7" r="B9" t="n">
        <v>-3045</v>
      </c>
      <c s="6" r="C9" t="n">
        <v>-3089</v>
      </c>
    </row>
    <row spans="1:3" r="10">
      <c s="4" r="A10" t="s">
        <v>281</v>
      </c>
    </row>
    <row spans="1:3" r="11">
      <c s="3" r="A11" t="s">
        <v>277</v>
      </c>
    </row>
    <row spans="1:3" r="12">
      <c s="4" r="A12" t="s">
        <v>282</v>
      </c>
      <c s="4" r="B12" t="s">
        <v>283</v>
      </c>
    </row>
    <row spans="1:3" r="13">
      <c s="4" r="A13" t="s">
        <v>284</v>
      </c>
    </row>
    <row spans="1:3" r="14">
      <c s="3" r="A14" t="s">
        <v>277</v>
      </c>
    </row>
    <row spans="1:3" r="15">
      <c s="4" r="A15" t="s">
        <v>278</v>
      </c>
      <c s="7" r="B15" t="n">
        <v>7193</v>
      </c>
      <c s="6" r="C15" t="n">
        <v>7111</v>
      </c>
    </row>
    <row spans="1:3" r="16">
      <c s="4" r="A16" t="s">
        <v>279</v>
      </c>
      <c s="7" r="B16" t="n">
        <v>-1444</v>
      </c>
      <c s="6" r="C16" t="n">
        <v>-1188</v>
      </c>
    </row>
    <row spans="1:3" r="17">
      <c s="4" r="A17" t="s">
        <v>285</v>
      </c>
    </row>
    <row spans="1:3" r="18">
      <c s="3" r="A18" t="s">
        <v>277</v>
      </c>
    </row>
    <row spans="1:3" r="19">
      <c s="4" r="A19" t="s">
        <v>282</v>
      </c>
      <c s="4" r="B19" t="s">
        <v>286</v>
      </c>
    </row>
    <row spans="1:3" r="20">
      <c s="4" r="A20" t="s">
        <v>287</v>
      </c>
    </row>
    <row spans="1:3" r="21">
      <c s="3" r="A21" t="s">
        <v>277</v>
      </c>
    </row>
    <row spans="1:3" r="22">
      <c s="4" r="A22" t="s">
        <v>278</v>
      </c>
      <c s="7" r="B22" t="n">
        <v>3651</v>
      </c>
      <c s="6" r="C22" t="n">
        <v>3734</v>
      </c>
    </row>
    <row spans="1:3" r="23">
      <c s="4" r="A23" t="s">
        <v>279</v>
      </c>
      <c s="7" r="B23" t="n">
        <v>-1383</v>
      </c>
      <c s="6" r="C23" t="n">
        <v>-1129</v>
      </c>
    </row>
    <row spans="1:3" r="24">
      <c s="4" r="A24" t="s">
        <v>288</v>
      </c>
    </row>
    <row spans="1:3" r="25">
      <c s="3" r="A25" t="s">
        <v>277</v>
      </c>
    </row>
    <row spans="1:3" r="26">
      <c s="4" r="A26" t="s">
        <v>282</v>
      </c>
      <c s="4" r="B26" t="s">
        <v>289</v>
      </c>
    </row>
    <row spans="1:3" r="27">
      <c s="4" r="A27" t="s">
        <v>290</v>
      </c>
    </row>
    <row spans="1:3" r="28">
      <c s="3" r="A28" t="s">
        <v>277</v>
      </c>
    </row>
    <row spans="1:3" r="29">
      <c s="4" r="A29" t="s">
        <v>278</v>
      </c>
      <c s="7" r="B29" t="n">
        <v>5989</v>
      </c>
      <c s="6" r="C29" t="n">
        <v>5138</v>
      </c>
    </row>
    <row spans="1:3" r="30">
      <c s="4" r="A30" t="s">
        <v>279</v>
      </c>
      <c s="7" r="B30" t="n">
        <v>-729</v>
      </c>
      <c s="6" r="C30" t="n">
        <v>-567</v>
      </c>
    </row>
    <row spans="1:3" r="31">
      <c s="4" r="A31" t="s">
        <v>291</v>
      </c>
    </row>
    <row spans="1:3" r="32">
      <c s="3" r="A32" t="s">
        <v>277</v>
      </c>
    </row>
    <row spans="1:3" r="33">
      <c s="4" r="A33" t="s">
        <v>282</v>
      </c>
      <c s="4" r="B33" t="s">
        <v>283</v>
      </c>
    </row>
    <row spans="1:3" r="34">
      <c s="4" r="A34" t="s">
        <v>292</v>
      </c>
    </row>
    <row spans="1:3" r="35">
      <c s="3" r="A35" t="s">
        <v>277</v>
      </c>
    </row>
    <row spans="1:3" r="36">
      <c s="4" r="A36" t="s">
        <v>278</v>
      </c>
      <c s="7" r="B36" t="n">
        <v>209</v>
      </c>
      <c s="6" r="C36" t="n">
        <v>193</v>
      </c>
    </row>
    <row spans="1:3" r="37">
      <c s="4" r="A37" t="s">
        <v>279</v>
      </c>
      <c s="7" r="B37" t="n">
        <v>-43</v>
      </c>
      <c s="6" r="C37" t="n">
        <v>-40</v>
      </c>
    </row>
    <row spans="1:3" r="38">
      <c s="4" r="A38" t="s">
        <v>293</v>
      </c>
    </row>
    <row spans="1:3" r="39">
      <c s="3" r="A39" t="s">
        <v>277</v>
      </c>
    </row>
    <row spans="1:3" r="40">
      <c s="4" r="A40" t="s">
        <v>282</v>
      </c>
      <c s="4" r="B40" t="s">
        <v>294</v>
      </c>
    </row>
    <row spans="1:3" r="41">
      <c s="4" r="A41" t="s">
        <v>295</v>
      </c>
    </row>
    <row spans="1:3" r="42">
      <c s="3" r="A42" t="s">
        <v>277</v>
      </c>
    </row>
    <row spans="1:3" r="43">
      <c s="4" r="A43" t="s">
        <v>278</v>
      </c>
      <c s="7" r="B43" t="n">
        <v>160</v>
      </c>
      <c s="6" r="C43" t="n">
        <v>120</v>
      </c>
    </row>
    <row spans="1:3" r="44">
      <c s="4" r="A44" t="s">
        <v>279</v>
      </c>
      <c s="7" r="B44" t="n">
        <v>-31</v>
      </c>
      <c s="7" r="C44" t="n">
        <v>-25</v>
      </c>
    </row>
    <row spans="1:3" r="45">
      <c s="4" r="A45" t="s">
        <v>296</v>
      </c>
    </row>
    <row spans="1:3" r="46">
      <c s="3" r="A46" t="s">
        <v>277</v>
      </c>
    </row>
    <row spans="1:3" r="47">
      <c s="4" r="A47" t="s">
        <v>282</v>
      </c>
      <c s="4" r="B47"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8</v>
      </c>
      <c s="2" r="B1" t="s">
        <v>1</v>
      </c>
    </row>
    <row spans="1:3" r="2">
      <c s="2" r="B2" t="s">
        <v>2</v>
      </c>
      <c s="2" r="C2" t="s">
        <v>68</v>
      </c>
    </row>
    <row spans="1:3" r="3">
      <c s="3" r="A3" t="s">
        <v>141</v>
      </c>
    </row>
    <row spans="1:3" r="4">
      <c s="4" r="A4" t="s">
        <v>263</v>
      </c>
      <c s="9" r="B4" t="n">
        <v>1.2</v>
      </c>
      <c s="9" r="C4" t="n">
        <v>0.9</v>
      </c>
    </row>
    <row spans="1:3" r="5">
      <c s="4" r="A5" t="s">
        <v>299</v>
      </c>
      <c s="6" r="B5" t="n">
        <v>4</v>
      </c>
    </row>
    <row spans="1:3" r="6">
      <c s="6" r="A6" t="n">
        <v>2017</v>
      </c>
      <c s="10" r="B6" t="n">
        <v>5.1</v>
      </c>
    </row>
    <row spans="1:3" r="7">
      <c s="6" r="A7" t="n">
        <v>2018</v>
      </c>
      <c s="10" r="B7" t="n">
        <v>4.1</v>
      </c>
    </row>
    <row spans="1:3" r="8">
      <c s="6" r="A8" t="n">
        <v>2019</v>
      </c>
      <c s="10" r="B8" t="n">
        <v>3.8</v>
      </c>
    </row>
    <row spans="1:3" r="9">
      <c s="6" r="A9" t="n">
        <v>2020</v>
      </c>
      <c s="10" r="B9" t="n">
        <v>3.4</v>
      </c>
    </row>
    <row spans="1:3" r="10">
      <c s="4" r="A10" t="s">
        <v>300</v>
      </c>
      <c s="9" r="B10" t="n">
        <v>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01</v>
      </c>
      <c s="2" r="B1" t="s">
        <v>302</v>
      </c>
      <c s="2" r="C1" t="s">
        <v>303</v>
      </c>
      <c s="2" r="D1" t="s">
        <v>2</v>
      </c>
      <c s="2" r="E1" t="s">
        <v>68</v>
      </c>
      <c s="2" r="F1" t="s">
        <v>25</v>
      </c>
    </row>
    <row spans="1:6" r="2">
      <c s="3" r="A2" t="s">
        <v>304</v>
      </c>
    </row>
    <row spans="1:6" r="3">
      <c s="4" r="A3" t="s">
        <v>305</v>
      </c>
      <c s="7" r="D3" t="n">
        <v>0</v>
      </c>
      <c s="7" r="E3" t="n">
        <v>62379000</v>
      </c>
    </row>
    <row spans="1:6" r="4">
      <c s="4" r="A4" t="s">
        <v>36</v>
      </c>
      <c s="6" r="D4" t="n">
        <v>52385000</v>
      </c>
      <c s="7" r="F4" t="n">
        <v>50934000</v>
      </c>
    </row>
    <row spans="1:6" r="5">
      <c s="4" r="A5" t="s">
        <v>103</v>
      </c>
      <c s="6" r="D5" t="n">
        <v>2365000</v>
      </c>
      <c s="7" r="E5" t="n">
        <v>517000</v>
      </c>
    </row>
    <row spans="1:6" r="6">
      <c s="4" r="A6" t="s">
        <v>306</v>
      </c>
    </row>
    <row spans="1:6" r="7">
      <c s="3" r="A7" t="s">
        <v>304</v>
      </c>
    </row>
    <row spans="1:6" r="8">
      <c s="4" r="A8" t="s">
        <v>307</v>
      </c>
      <c s="6" r="F8" t="n">
        <v>1525000</v>
      </c>
    </row>
    <row spans="1:6" r="9">
      <c s="4" r="A9" t="s">
        <v>108</v>
      </c>
      <c s="6" r="F9" t="n">
        <v>2908000</v>
      </c>
    </row>
    <row spans="1:6" r="10">
      <c s="4" r="A10" t="s">
        <v>37</v>
      </c>
      <c s="6" r="F10" t="n">
        <v>1319000</v>
      </c>
    </row>
    <row spans="1:6" r="11">
      <c s="4" r="A11" t="s">
        <v>308</v>
      </c>
      <c s="6" r="F11" t="n">
        <v>297000</v>
      </c>
    </row>
    <row spans="1:6" r="12">
      <c s="4" r="A12" t="s">
        <v>309</v>
      </c>
      <c s="6" r="F12" t="n">
        <v>27433000</v>
      </c>
    </row>
    <row spans="1:6" r="13">
      <c s="4" r="A13" t="s">
        <v>36</v>
      </c>
      <c s="6" r="F13" t="n">
        <v>44767000</v>
      </c>
    </row>
    <row spans="1:6" r="14">
      <c s="4" r="A14" t="s">
        <v>310</v>
      </c>
      <c s="6" r="F14" t="n">
        <v>229000</v>
      </c>
    </row>
    <row spans="1:6" r="15">
      <c s="4" r="A15" t="s">
        <v>311</v>
      </c>
      <c s="6" r="F15" t="n">
        <v>78478000</v>
      </c>
    </row>
    <row spans="1:6" r="16">
      <c s="4" r="A16" t="s">
        <v>40</v>
      </c>
      <c s="6" r="F16" t="n">
        <v>-253000</v>
      </c>
    </row>
    <row spans="1:6" r="17">
      <c s="4" r="A17" t="s">
        <v>312</v>
      </c>
      <c s="6" r="F17" t="n">
        <v>-3145000</v>
      </c>
    </row>
    <row spans="1:6" r="18">
      <c s="4" r="A18" t="s">
        <v>41</v>
      </c>
      <c s="6" r="F18" t="n">
        <v>-2431000</v>
      </c>
    </row>
    <row spans="1:6" r="19">
      <c s="4" r="A19" t="s">
        <v>44</v>
      </c>
      <c s="6" r="F19" t="n">
        <v>-23000</v>
      </c>
    </row>
    <row spans="1:6" r="20">
      <c s="4" r="A20" t="s">
        <v>313</v>
      </c>
      <c s="6" r="F20" t="n">
        <v>-4454000</v>
      </c>
    </row>
    <row spans="1:6" r="21">
      <c s="4" r="A21" t="s">
        <v>314</v>
      </c>
      <c s="6" r="F21" t="n">
        <v>10306000</v>
      </c>
    </row>
    <row spans="1:6" r="22">
      <c s="4" r="A22" t="s">
        <v>315</v>
      </c>
      <c s="7" r="F22" t="n">
        <v>68172000</v>
      </c>
    </row>
    <row spans="1:6" r="23">
      <c s="4" r="A23" t="s">
        <v>316</v>
      </c>
      <c s="4" r="E23" t="s">
        <v>317</v>
      </c>
    </row>
    <row spans="1:6" r="24">
      <c s="4" r="A24" t="s">
        <v>318</v>
      </c>
    </row>
    <row spans="1:6" r="25">
      <c s="3" r="A25" t="s">
        <v>304</v>
      </c>
    </row>
    <row spans="1:6" r="26">
      <c s="4" r="A26" t="s">
        <v>319</v>
      </c>
      <c s="7" r="C26" t="n">
        <v>32700000</v>
      </c>
    </row>
    <row spans="1:6" r="27">
      <c s="4" r="A27" t="s">
        <v>320</v>
      </c>
    </row>
    <row spans="1:6" r="28">
      <c s="3" r="A28" t="s">
        <v>304</v>
      </c>
    </row>
    <row spans="1:6" r="29">
      <c s="4" r="A29" t="s">
        <v>319</v>
      </c>
      <c s="7" r="B29" t="n">
        <v>35400000</v>
      </c>
    </row>
    <row spans="1:6" r="30">
      <c s="4" r="A30" t="s">
        <v>305</v>
      </c>
      <c s="6" r="B30" t="n">
        <v>31700000</v>
      </c>
    </row>
    <row spans="1:6" r="31">
      <c s="4" r="A31" t="s">
        <v>255</v>
      </c>
      <c s="7" r="B31" t="n">
        <v>3700000</v>
      </c>
    </row>
    <row spans="1:6" r="32">
      <c s="4" r="A32" t="s">
        <v>321</v>
      </c>
    </row>
    <row spans="1:6" r="33">
      <c s="3" r="A33" t="s">
        <v>304</v>
      </c>
    </row>
    <row spans="1:6" r="34">
      <c s="4" r="A34" t="s">
        <v>251</v>
      </c>
      <c s="6" r="D34" t="n">
        <v>9400000</v>
      </c>
    </row>
    <row spans="1:6" r="35">
      <c s="4" r="A35" t="s">
        <v>322</v>
      </c>
    </row>
    <row spans="1:6" r="36">
      <c s="3" r="A36" t="s">
        <v>304</v>
      </c>
    </row>
    <row spans="1:6" r="37">
      <c s="4" r="A37" t="s">
        <v>103</v>
      </c>
      <c s="6" r="D37" t="n">
        <v>714000</v>
      </c>
      <c s="7" r="E37" t="n">
        <v>515000</v>
      </c>
    </row>
    <row spans="1:6" r="38">
      <c s="4" r="A38" t="s">
        <v>75</v>
      </c>
    </row>
    <row spans="1:6" r="39">
      <c s="3" r="A39" t="s">
        <v>304</v>
      </c>
    </row>
    <row spans="1:6" r="40">
      <c s="4" r="A40" t="s">
        <v>323</v>
      </c>
      <c s="6" r="D40" t="n">
        <v>0</v>
      </c>
      <c s="7" r="E40" t="n">
        <v>400000</v>
      </c>
    </row>
    <row spans="1:6" r="41">
      <c s="4" r="A41" t="s">
        <v>324</v>
      </c>
    </row>
    <row spans="1:6" r="42">
      <c s="3" r="A42" t="s">
        <v>304</v>
      </c>
    </row>
    <row spans="1:6" r="43">
      <c s="4" r="A43" t="s">
        <v>255</v>
      </c>
      <c s="6" r="D43" t="n">
        <v>9400000</v>
      </c>
    </row>
    <row spans="1:6" r="44">
      <c s="4" r="A44" t="s">
        <v>325</v>
      </c>
    </row>
    <row spans="1:6" r="45">
      <c s="3" r="A45" t="s">
        <v>304</v>
      </c>
    </row>
    <row spans="1:6" r="46">
      <c s="4" r="A46" t="s">
        <v>103</v>
      </c>
      <c s="6" r="D46" t="n">
        <v>2400000</v>
      </c>
    </row>
    <row spans="1:6" r="47">
      <c s="4" r="A47" t="s">
        <v>326</v>
      </c>
    </row>
    <row spans="1:6" r="48">
      <c s="3" r="A48" t="s">
        <v>304</v>
      </c>
    </row>
    <row spans="1:6" r="49">
      <c s="4" r="A49" t="s">
        <v>103</v>
      </c>
      <c s="6" r="D49" t="n">
        <v>700000</v>
      </c>
    </row>
    <row spans="1:6" r="50">
      <c s="4" r="A50" t="s">
        <v>327</v>
      </c>
    </row>
    <row spans="1:6" r="51">
      <c s="3" r="A51" t="s">
        <v>304</v>
      </c>
    </row>
    <row spans="1:6" r="52">
      <c s="4" r="A52" t="s">
        <v>103</v>
      </c>
      <c s="7" r="D52" t="n">
        <v>17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28</v>
      </c>
      <c s="2" r="B1" t="s">
        <v>2</v>
      </c>
      <c s="2" r="C1" t="s">
        <v>25</v>
      </c>
    </row>
    <row spans="1:3" r="2">
      <c s="3" r="A2" t="s">
        <v>144</v>
      </c>
    </row>
    <row spans="1:3" r="3">
      <c s="4" r="A3" t="s">
        <v>329</v>
      </c>
      <c s="7" r="B3" t="n">
        <v>7953</v>
      </c>
      <c s="7" r="C3" t="n">
        <v>7095</v>
      </c>
    </row>
    <row spans="1:3" r="4">
      <c s="4" r="A4" t="s">
        <v>330</v>
      </c>
      <c s="6" r="B4" t="n">
        <v>7459</v>
      </c>
      <c s="6" r="C4" t="n">
        <v>8995</v>
      </c>
    </row>
    <row spans="1:3" r="5">
      <c s="4" r="A5" t="s">
        <v>331</v>
      </c>
      <c s="6" r="B5" t="n">
        <v>6504</v>
      </c>
      <c s="6" r="C5" t="n">
        <v>6439</v>
      </c>
    </row>
    <row spans="1:3" r="6">
      <c s="4" r="A6" t="s">
        <v>332</v>
      </c>
      <c s="6" r="B6" t="n">
        <v>1720</v>
      </c>
      <c s="6" r="C6" t="n">
        <v>426</v>
      </c>
    </row>
    <row spans="1:3" r="7">
      <c s="4" r="A7" t="s">
        <v>323</v>
      </c>
      <c s="6" r="B7" t="n">
        <v>938</v>
      </c>
      <c s="6" r="C7" t="n">
        <v>902</v>
      </c>
    </row>
    <row spans="1:3" r="8">
      <c s="4" r="A8" t="s">
        <v>333</v>
      </c>
      <c s="6" r="B8" t="n">
        <v>628</v>
      </c>
      <c s="6" r="C8" t="n">
        <v>237</v>
      </c>
    </row>
    <row spans="1:3" r="9">
      <c s="4" r="A9" t="s">
        <v>334</v>
      </c>
      <c s="6" r="B9" t="n">
        <v>6113</v>
      </c>
      <c s="6" r="C9" t="n">
        <v>6602</v>
      </c>
    </row>
    <row spans="1:3" r="10">
      <c s="4" r="A10" t="s">
        <v>335</v>
      </c>
      <c s="7" r="B10" t="n">
        <v>31315</v>
      </c>
      <c s="7" r="C10" t="n">
        <v>306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4"/>
    <col customWidth="1" max="5" min="5" width="21"/>
  </cols>
  <sheetData>
    <row spans="1:5" r="1">
      <c s="1" r="A1" t="s">
        <v>336</v>
      </c>
      <c s="2" r="B1" t="s">
        <v>1</v>
      </c>
    </row>
    <row spans="1:5" r="2">
      <c s="2" r="B2" t="s">
        <v>269</v>
      </c>
      <c s="2" r="C2" t="s">
        <v>337</v>
      </c>
      <c s="2" r="D2" t="s">
        <v>338</v>
      </c>
      <c s="2" r="E2" t="s">
        <v>339</v>
      </c>
    </row>
    <row spans="1:5" r="3">
      <c s="3" r="A3" t="s">
        <v>340</v>
      </c>
    </row>
    <row spans="1:5" r="4">
      <c s="4" r="A4" t="s">
        <v>341</v>
      </c>
      <c s="7" r="B4" t="n">
        <v>1600000</v>
      </c>
      <c s="7" r="C4" t="n">
        <v>1100000</v>
      </c>
    </row>
    <row spans="1:5" r="5">
      <c s="4" r="A5" t="s">
        <v>342</v>
      </c>
      <c s="7" r="D5" t="n">
        <v>2613000</v>
      </c>
    </row>
    <row spans="1:5" r="6">
      <c s="3" r="A6" t="s">
        <v>343</v>
      </c>
    </row>
    <row spans="1:5" r="7">
      <c s="4" r="A7" t="s">
        <v>344</v>
      </c>
      <c s="6" r="B7" t="n">
        <v>85600000</v>
      </c>
    </row>
    <row spans="1:5" r="8">
      <c s="4" r="A8" t="s">
        <v>37</v>
      </c>
    </row>
    <row spans="1:5" r="9">
      <c s="3" r="A9" t="s">
        <v>340</v>
      </c>
    </row>
    <row spans="1:5" r="10">
      <c s="4" r="A10" t="s">
        <v>345</v>
      </c>
      <c s="7" r="B10" t="n">
        <v>2600000</v>
      </c>
      <c s="7" r="E10" t="n">
        <v>1800000</v>
      </c>
    </row>
    <row spans="1:5" r="11">
      <c s="4" r="A11" t="s">
        <v>346</v>
      </c>
    </row>
    <row spans="1:5" r="12">
      <c s="3" r="A12" t="s">
        <v>340</v>
      </c>
    </row>
    <row spans="1:5" r="13">
      <c s="4" r="A13" t="s">
        <v>347</v>
      </c>
      <c s="6" r="D13" t="n">
        <v>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21"/>
  </cols>
  <sheetData>
    <row spans="1:2" r="1">
      <c s="1" r="A1" t="s">
        <v>348</v>
      </c>
      <c s="2" r="B1" t="s">
        <v>1</v>
      </c>
    </row>
    <row spans="1:2" r="2">
      <c s="2" r="B2" t="s">
        <v>269</v>
      </c>
    </row>
    <row spans="1:2" r="3">
      <c s="3" r="A3" t="s">
        <v>147</v>
      </c>
    </row>
    <row spans="1:2" r="4">
      <c s="4" r="A4" t="s">
        <v>349</v>
      </c>
      <c s="7" r="B4" t="n">
        <v>700000</v>
      </c>
    </row>
    <row spans="1:2" r="5">
      <c s="4" r="A5" t="s">
        <v>350</v>
      </c>
      <c s="6" r="B5" t="n">
        <v>31100000</v>
      </c>
    </row>
    <row spans="1:2" r="6">
      <c s="3" r="A6" t="s">
        <v>351</v>
      </c>
    </row>
    <row spans="1:2" r="7">
      <c s="4" r="A7" t="s">
        <v>299</v>
      </c>
      <c s="6" r="B7" t="n">
        <v>7800000</v>
      </c>
    </row>
    <row spans="1:2" r="8">
      <c s="6" r="A8" t="n">
        <v>2017</v>
      </c>
      <c s="6" r="B8" t="n">
        <v>8700000</v>
      </c>
    </row>
    <row spans="1:2" r="9">
      <c s="6" r="A9" t="n">
        <v>2018</v>
      </c>
      <c s="6" r="B9" t="n">
        <v>6900000</v>
      </c>
    </row>
    <row spans="1:2" r="10">
      <c s="6" r="A10" t="n">
        <v>2019</v>
      </c>
      <c s="6" r="B10" t="n">
        <v>4000000</v>
      </c>
    </row>
    <row spans="1:2" r="11">
      <c s="6" r="A11" t="n">
        <v>2020</v>
      </c>
      <c s="6" r="B11" t="n">
        <v>3800000</v>
      </c>
    </row>
    <row spans="1:2" r="12">
      <c s="3" r="A12" t="s">
        <v>352</v>
      </c>
    </row>
    <row spans="1:2" r="13">
      <c s="4" r="A13" t="s">
        <v>353</v>
      </c>
      <c s="6" r="B13" t="n">
        <v>10000</v>
      </c>
    </row>
    <row spans="1:2" r="14">
      <c s="4" r="A14" t="s">
        <v>354</v>
      </c>
      <c s="6" r="B14" t="n">
        <v>250000</v>
      </c>
    </row>
    <row spans="1:2" r="15">
      <c s="4" r="A15" t="s">
        <v>355</v>
      </c>
      <c s="7" r="B1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v>
      </c>
      <c s="2" r="B1" t="s">
        <v>1</v>
      </c>
    </row>
    <row spans="1:3" r="2">
      <c s="2" r="B2" t="s">
        <v>2</v>
      </c>
      <c s="2" r="C2" t="s">
        <v>68</v>
      </c>
    </row>
    <row spans="1:3" r="3">
      <c s="3" r="A3" t="s">
        <v>69</v>
      </c>
    </row>
    <row spans="1:3" r="4">
      <c s="4" r="A4" t="s">
        <v>70</v>
      </c>
      <c s="7" r="B4" t="n">
        <v>116652</v>
      </c>
      <c s="7" r="C4" t="n">
        <v>97522</v>
      </c>
    </row>
    <row spans="1:3" r="5">
      <c s="3" r="A5" t="s">
        <v>71</v>
      </c>
    </row>
    <row spans="1:3" r="6">
      <c s="4" r="A6" t="s">
        <v>72</v>
      </c>
      <c s="6" r="B6" t="n">
        <v>48063</v>
      </c>
      <c s="6" r="C6" t="n">
        <v>39525</v>
      </c>
    </row>
    <row spans="1:3" r="7">
      <c s="4" r="A7" t="s">
        <v>73</v>
      </c>
      <c s="6" r="B7" t="n">
        <v>27088</v>
      </c>
      <c s="6" r="C7" t="n">
        <v>25105</v>
      </c>
    </row>
    <row spans="1:3" r="8">
      <c s="4" r="A8" t="s">
        <v>74</v>
      </c>
      <c s="6" r="B8" t="n">
        <v>11225</v>
      </c>
      <c s="6" r="C8" t="n">
        <v>10684</v>
      </c>
    </row>
    <row spans="1:3" r="9">
      <c s="4" r="A9" t="s">
        <v>75</v>
      </c>
      <c s="6" r="B9" t="n">
        <v>19454</v>
      </c>
      <c s="6" r="C9" t="n">
        <v>13972</v>
      </c>
    </row>
    <row spans="1:3" r="10">
      <c s="4" r="A10" t="s">
        <v>76</v>
      </c>
      <c s="6" r="B10" t="n">
        <v>105830</v>
      </c>
      <c s="6" r="C10" t="n">
        <v>89286</v>
      </c>
    </row>
    <row spans="1:3" r="11">
      <c s="4" r="A11" t="s">
        <v>77</v>
      </c>
      <c s="6" r="B11" t="n">
        <v>10822</v>
      </c>
      <c s="6" r="C11" t="n">
        <v>8236</v>
      </c>
    </row>
    <row spans="1:3" r="12">
      <c s="4" r="A12" t="s">
        <v>78</v>
      </c>
      <c s="6" r="B12" t="n">
        <v>-12</v>
      </c>
      <c s="6" r="C12" t="n">
        <v>-2562</v>
      </c>
    </row>
    <row spans="1:3" r="13">
      <c s="4" r="A13" t="s">
        <v>79</v>
      </c>
      <c s="6" r="B13" t="n">
        <v>10810</v>
      </c>
      <c s="6" r="C13" t="n">
        <v>5674</v>
      </c>
    </row>
    <row spans="1:3" r="14">
      <c s="4" r="A14" t="s">
        <v>80</v>
      </c>
      <c s="6" r="B14" t="n">
        <v>4677</v>
      </c>
      <c s="6" r="C14" t="n">
        <v>2431</v>
      </c>
    </row>
    <row spans="1:3" r="15">
      <c s="4" r="A15" t="s">
        <v>81</v>
      </c>
      <c s="6" r="B15" t="n">
        <v>6133</v>
      </c>
      <c s="6" r="C15" t="n">
        <v>3243</v>
      </c>
    </row>
    <row spans="1:3" r="16">
      <c s="3" r="A16" t="s">
        <v>82</v>
      </c>
    </row>
    <row spans="1:3" r="17">
      <c s="4" r="A17" t="s">
        <v>83</v>
      </c>
      <c s="6" r="B17" t="n">
        <v>0</v>
      </c>
      <c s="6" r="C17" t="n">
        <v>2</v>
      </c>
    </row>
    <row spans="1:3" r="18">
      <c s="4" r="A18" t="s">
        <v>84</v>
      </c>
      <c s="7" r="B18" t="n">
        <v>6133</v>
      </c>
      <c s="7" r="C18" t="n">
        <v>3241</v>
      </c>
    </row>
    <row spans="1:3" r="19">
      <c s="3" r="A19" t="s">
        <v>85</v>
      </c>
    </row>
    <row spans="1:3" r="20">
      <c s="4" r="A20" t="s">
        <v>86</v>
      </c>
      <c s="8" r="B20" t="n">
        <v>0.17</v>
      </c>
      <c s="8" r="C20" t="n">
        <v>0.09</v>
      </c>
    </row>
    <row spans="1:3" r="21">
      <c s="4" r="A21" t="s">
        <v>87</v>
      </c>
      <c s="8" r="B21" t="n">
        <v>0.17</v>
      </c>
      <c s="8" r="C21" t="n">
        <v>0.09</v>
      </c>
    </row>
    <row spans="1:3" r="22">
      <c s="3" r="A22" t="s">
        <v>88</v>
      </c>
    </row>
    <row spans="1:3" r="23">
      <c s="4" r="A23" t="s">
        <v>89</v>
      </c>
      <c s="6" r="B23" t="n">
        <v>35375</v>
      </c>
      <c s="6" r="C23" t="n">
        <v>35635</v>
      </c>
    </row>
    <row spans="1:3" r="24">
      <c s="4" r="A24" t="s">
        <v>90</v>
      </c>
      <c s="6" r="B24" t="n">
        <v>36099</v>
      </c>
      <c s="6" r="C24" t="n">
        <v>361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6</v>
      </c>
      <c s="2" r="B1" t="s">
        <v>1</v>
      </c>
    </row>
    <row spans="1:3" r="2">
      <c s="2" r="B2" t="s">
        <v>2</v>
      </c>
      <c s="2" r="C2" t="s">
        <v>68</v>
      </c>
    </row>
    <row spans="1:3" r="3">
      <c s="3" r="A3" t="s">
        <v>357</v>
      </c>
    </row>
    <row spans="1:3" r="4">
      <c s="4" r="A4" t="s">
        <v>358</v>
      </c>
      <c s="7" r="B4" t="n">
        <v>7353</v>
      </c>
      <c s="7" r="C4" t="n">
        <v>7508</v>
      </c>
    </row>
    <row spans="1:3" r="5">
      <c s="4" r="A5" t="s">
        <v>72</v>
      </c>
    </row>
    <row spans="1:3" r="6">
      <c s="3" r="A6" t="s">
        <v>357</v>
      </c>
    </row>
    <row spans="1:3" r="7">
      <c s="4" r="A7" t="s">
        <v>358</v>
      </c>
      <c s="6" r="B7" t="n">
        <v>533</v>
      </c>
      <c s="6" r="C7" t="n">
        <v>482</v>
      </c>
    </row>
    <row spans="1:3" r="8">
      <c s="4" r="A8" t="s">
        <v>73</v>
      </c>
    </row>
    <row spans="1:3" r="9">
      <c s="3" r="A9" t="s">
        <v>357</v>
      </c>
    </row>
    <row spans="1:3" r="10">
      <c s="4" r="A10" t="s">
        <v>358</v>
      </c>
      <c s="6" r="B10" t="n">
        <v>1191</v>
      </c>
      <c s="6" r="C10" t="n">
        <v>1318</v>
      </c>
    </row>
    <row spans="1:3" r="11">
      <c s="4" r="A11" t="s">
        <v>74</v>
      </c>
    </row>
    <row spans="1:3" r="12">
      <c s="3" r="A12" t="s">
        <v>357</v>
      </c>
    </row>
    <row spans="1:3" r="13">
      <c s="4" r="A13" t="s">
        <v>358</v>
      </c>
      <c s="6" r="B13" t="n">
        <v>2149</v>
      </c>
      <c s="6" r="C13" t="n">
        <v>2369</v>
      </c>
    </row>
    <row spans="1:3" r="14">
      <c s="4" r="A14" t="s">
        <v>75</v>
      </c>
    </row>
    <row spans="1:3" r="15">
      <c s="3" r="A15" t="s">
        <v>357</v>
      </c>
    </row>
    <row spans="1:3" r="16">
      <c s="4" r="A16" t="s">
        <v>358</v>
      </c>
      <c s="7" r="B16" t="n">
        <v>3480</v>
      </c>
      <c s="7" r="C16" t="n">
        <v>33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9</v>
      </c>
      <c s="2" r="B1" t="s">
        <v>1</v>
      </c>
    </row>
    <row spans="1:3" r="2">
      <c s="2" r="B2" t="s">
        <v>2</v>
      </c>
      <c s="2" r="C2" t="s">
        <v>68</v>
      </c>
    </row>
    <row spans="1:3" r="3">
      <c s="3" r="A3" t="s">
        <v>360</v>
      </c>
    </row>
    <row spans="1:3" r="4">
      <c s="4" r="A4" t="s">
        <v>361</v>
      </c>
      <c s="7" r="B4" t="n">
        <v>7353</v>
      </c>
      <c s="7" r="C4" t="n">
        <v>7508</v>
      </c>
    </row>
    <row spans="1:3" r="5">
      <c s="4" r="A5" t="s">
        <v>362</v>
      </c>
    </row>
    <row spans="1:3" r="6">
      <c s="3" r="A6" t="s">
        <v>360</v>
      </c>
    </row>
    <row spans="1:3" r="7">
      <c s="4" r="A7" t="s">
        <v>361</v>
      </c>
      <c s="6" r="B7" t="n">
        <v>1736</v>
      </c>
      <c s="6" r="C7" t="n">
        <v>2046</v>
      </c>
    </row>
    <row spans="1:3" r="8">
      <c s="4" r="A8" t="s">
        <v>363</v>
      </c>
    </row>
    <row spans="1:3" r="9">
      <c s="3" r="A9" t="s">
        <v>360</v>
      </c>
    </row>
    <row spans="1:3" r="10">
      <c s="4" r="A10" t="s">
        <v>361</v>
      </c>
      <c s="6" r="B10" t="n">
        <v>5402</v>
      </c>
      <c s="6" r="C10" t="n">
        <v>5036</v>
      </c>
    </row>
    <row spans="1:3" r="11">
      <c s="4" r="A11" t="s">
        <v>364</v>
      </c>
    </row>
    <row spans="1:3" r="12">
      <c s="3" r="A12" t="s">
        <v>360</v>
      </c>
    </row>
    <row spans="1:3" r="13">
      <c s="4" r="A13" t="s">
        <v>365</v>
      </c>
      <c s="6" r="B13" t="n">
        <v>172</v>
      </c>
      <c s="6" r="C13" t="n">
        <v>199</v>
      </c>
    </row>
    <row spans="1:3" r="14">
      <c s="4" r="A14" t="s">
        <v>366</v>
      </c>
    </row>
    <row spans="1:3" r="15">
      <c s="3" r="A15" t="s">
        <v>360</v>
      </c>
    </row>
    <row spans="1:3" r="16">
      <c s="4" r="A16" t="s">
        <v>361</v>
      </c>
      <c s="7" r="B16" t="n">
        <v>43</v>
      </c>
      <c s="7" r="C16" t="n">
        <v>2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67</v>
      </c>
      <c s="2" r="B1" t="s">
        <v>1</v>
      </c>
    </row>
    <row spans="1:4" r="2">
      <c s="2" r="B2" t="s">
        <v>2</v>
      </c>
      <c s="2" r="C2" t="s">
        <v>25</v>
      </c>
      <c s="2" r="D2" t="s">
        <v>368</v>
      </c>
    </row>
    <row spans="1:4" r="3">
      <c s="3" r="A3" t="s">
        <v>360</v>
      </c>
    </row>
    <row spans="1:4" r="4">
      <c s="4" r="A4" t="s">
        <v>369</v>
      </c>
      <c s="6" r="B4" t="n">
        <v>1340000</v>
      </c>
      <c s="6" r="C4" t="n">
        <v>460000</v>
      </c>
    </row>
    <row spans="1:4" r="5">
      <c s="4" r="A5" t="s">
        <v>370</v>
      </c>
    </row>
    <row spans="1:4" r="6">
      <c s="3" r="A6" t="s">
        <v>360</v>
      </c>
    </row>
    <row spans="1:4" r="7">
      <c s="4" r="A7" t="s">
        <v>371</v>
      </c>
      <c s="6" r="B7" t="n">
        <v>307000</v>
      </c>
    </row>
    <row spans="1:4" r="8">
      <c s="4" r="A8" t="s">
        <v>372</v>
      </c>
      <c s="7" r="D8" t="n">
        <v>100000000</v>
      </c>
    </row>
    <row spans="1:4" r="9">
      <c s="4" r="A9" t="s">
        <v>369</v>
      </c>
      <c s="6" r="B9" t="n">
        <v>881000</v>
      </c>
    </row>
    <row spans="1:4" r="10">
      <c s="4" r="A10" t="s">
        <v>373</v>
      </c>
      <c s="8" r="B10" t="n">
        <v>31.59</v>
      </c>
    </row>
    <row spans="1:4" r="11">
      <c s="4" r="A11" t="s">
        <v>374</v>
      </c>
      <c s="7" r="B11" t="n">
        <v>900000</v>
      </c>
    </row>
    <row spans="1:4" r="12">
      <c s="4" r="A12" t="s">
        <v>375</v>
      </c>
      <c s="7" r="B12" t="n">
        <v>56600000</v>
      </c>
    </row>
    <row spans="1:4" r="13">
      <c s="4" r="A13" t="s">
        <v>363</v>
      </c>
    </row>
    <row spans="1:4" r="14">
      <c s="3" r="A14" t="s">
        <v>360</v>
      </c>
    </row>
    <row spans="1:4" r="15">
      <c s="4" r="A15" t="s">
        <v>376</v>
      </c>
      <c s="6" r="B15" t="n">
        <v>515000</v>
      </c>
    </row>
    <row spans="1:4" r="16">
      <c s="4" r="A16" t="s">
        <v>377</v>
      </c>
      <c s="6" r="B16" t="n">
        <v>1252000</v>
      </c>
    </row>
    <row spans="1:4" r="17">
      <c s="4" r="A17" t="s">
        <v>378</v>
      </c>
    </row>
    <row spans="1:4" r="18">
      <c s="3" r="A18" t="s">
        <v>360</v>
      </c>
    </row>
    <row spans="1:4" r="19">
      <c s="4" r="A19" t="s">
        <v>379</v>
      </c>
      <c s="6" r="B19" t="n">
        <v>373000</v>
      </c>
    </row>
    <row spans="1:4" r="20">
      <c s="4" r="A20" t="s">
        <v>380</v>
      </c>
      <c s="8" r="B20" t="n">
        <v>34.42</v>
      </c>
    </row>
    <row spans="1:4" r="21">
      <c s="4" r="A21" t="s">
        <v>381</v>
      </c>
      <c s="6" r="B21" t="n">
        <v>506000</v>
      </c>
    </row>
    <row spans="1:4" r="22">
      <c s="4" r="A22" t="s">
        <v>382</v>
      </c>
      <c s="8" r="B22" t="n">
        <v>27.11</v>
      </c>
    </row>
    <row spans="1:4" r="23">
      <c s="4" r="A23" t="s">
        <v>383</v>
      </c>
    </row>
    <row spans="1:4" r="24">
      <c s="3" r="A24" t="s">
        <v>360</v>
      </c>
    </row>
    <row spans="1:4" r="25">
      <c s="4" r="A25" t="s">
        <v>384</v>
      </c>
      <c s="7" r="B25" t="n">
        <v>26000000</v>
      </c>
    </row>
    <row spans="1:4" r="26">
      <c s="4" r="A26" t="s">
        <v>385</v>
      </c>
    </row>
    <row spans="1:4" r="27">
      <c s="3" r="A27" t="s">
        <v>360</v>
      </c>
    </row>
    <row spans="1:4" r="28">
      <c s="4" r="A28" t="s">
        <v>386</v>
      </c>
      <c s="7" r="B28" t="n">
        <v>50500000</v>
      </c>
    </row>
    <row spans="1:4" r="29">
      <c s="4" r="A29" t="s">
        <v>364</v>
      </c>
    </row>
    <row spans="1:4" r="30">
      <c s="3" r="A30" t="s">
        <v>360</v>
      </c>
    </row>
    <row spans="1:4" r="31">
      <c s="4" r="A31" t="s">
        <v>371</v>
      </c>
      <c s="6" r="B31" t="n">
        <v>0</v>
      </c>
    </row>
    <row spans="1:4" r="32">
      <c s="4" r="A32" t="s">
        <v>366</v>
      </c>
    </row>
    <row spans="1:4" r="33">
      <c s="3" r="A33" t="s">
        <v>360</v>
      </c>
    </row>
    <row spans="1:4" r="34">
      <c s="4" r="A34" t="s">
        <v>376</v>
      </c>
      <c s="6" r="B34" t="n">
        <v>3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387</v>
      </c>
      <c s="2" r="B1" t="s">
        <v>1</v>
      </c>
    </row>
    <row spans="1:3" r="2">
      <c s="2" r="B2" t="s">
        <v>2</v>
      </c>
      <c s="2" r="C2" t="s">
        <v>68</v>
      </c>
    </row>
    <row spans="1:3" r="3">
      <c s="3" r="A3" t="s">
        <v>153</v>
      </c>
    </row>
    <row spans="1:3" r="4">
      <c s="4" r="A4" t="s">
        <v>388</v>
      </c>
      <c s="4" r="B4" t="s">
        <v>389</v>
      </c>
    </row>
    <row spans="1:3" r="5">
      <c s="4" r="A5" t="s">
        <v>390</v>
      </c>
      <c s="9" r="B5" t="n">
        <v>0.5</v>
      </c>
      <c s="9" r="C5" t="n">
        <v>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391</v>
      </c>
      <c s="2" r="B1" t="s">
        <v>1</v>
      </c>
    </row>
    <row spans="1:3" r="2">
      <c s="2" r="B2" t="s">
        <v>2</v>
      </c>
      <c s="2" r="C2" t="s">
        <v>68</v>
      </c>
    </row>
    <row spans="1:3" r="3">
      <c s="3" r="A3" t="s">
        <v>304</v>
      </c>
    </row>
    <row spans="1:3" r="4">
      <c s="4" r="A4" t="s">
        <v>392</v>
      </c>
      <c s="7" r="B4" t="n">
        <v>670</v>
      </c>
      <c s="7" r="C4" t="n">
        <v>-2074</v>
      </c>
    </row>
    <row spans="1:3" r="5">
      <c s="4" r="A5" t="s">
        <v>103</v>
      </c>
      <c s="6" r="B5" t="n">
        <v>-2365</v>
      </c>
      <c s="6" r="C5" t="n">
        <v>-517</v>
      </c>
    </row>
    <row spans="1:3" r="6">
      <c s="4" r="A6" t="s">
        <v>393</v>
      </c>
      <c s="6" r="B6" t="n">
        <v>32</v>
      </c>
      <c s="6" r="C6" t="n">
        <v>27</v>
      </c>
    </row>
    <row spans="1:3" r="7">
      <c s="4" r="A7" t="s">
        <v>78</v>
      </c>
      <c s="6" r="B7" t="n">
        <v>-12</v>
      </c>
      <c s="6" r="C7" t="n">
        <v>-2562</v>
      </c>
    </row>
    <row spans="1:3" r="8">
      <c s="4" r="A8" t="s">
        <v>322</v>
      </c>
    </row>
    <row spans="1:3" r="9">
      <c s="3" r="A9" t="s">
        <v>304</v>
      </c>
    </row>
    <row spans="1:3" r="10">
      <c s="4" r="A10" t="s">
        <v>103</v>
      </c>
      <c s="7" r="B10" t="n">
        <v>-714</v>
      </c>
      <c s="7" r="C10" t="n">
        <v>-5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394</v>
      </c>
      <c s="2" r="B1" t="s">
        <v>1</v>
      </c>
    </row>
    <row spans="1:3" r="2">
      <c s="2" r="B2" t="s">
        <v>2</v>
      </c>
      <c s="2" r="C2" t="s">
        <v>68</v>
      </c>
    </row>
    <row spans="1:3" r="3">
      <c s="3" r="A3" t="s">
        <v>160</v>
      </c>
    </row>
    <row spans="1:3" r="4">
      <c s="4" r="A4" t="s">
        <v>395</v>
      </c>
      <c s="4" r="B4" t="s">
        <v>396</v>
      </c>
      <c s="4" r="C4" t="s">
        <v>397</v>
      </c>
    </row>
    <row spans="1:3" r="5">
      <c s="4" r="A5" t="s">
        <v>398</v>
      </c>
      <c s="4" r="B5" t="s">
        <v>399</v>
      </c>
      <c s="4" r="C5" t="s">
        <v>400</v>
      </c>
    </row>
    <row spans="1:3" r="6">
      <c s="4" r="A6" t="s">
        <v>401</v>
      </c>
      <c s="9" r="B6" t="n">
        <v>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402</v>
      </c>
      <c s="2" r="B1" t="s">
        <v>1</v>
      </c>
    </row>
    <row spans="1:3" r="2">
      <c s="2" r="B2" t="s">
        <v>2</v>
      </c>
      <c s="2" r="C2" t="s">
        <v>68</v>
      </c>
    </row>
    <row spans="1:3" r="3">
      <c s="3" r="A3" t="s">
        <v>163</v>
      </c>
    </row>
    <row spans="1:3" r="4">
      <c s="4" r="A4" t="s">
        <v>89</v>
      </c>
      <c s="6" r="B4" t="n">
        <v>35375</v>
      </c>
      <c s="6" r="C4" t="n">
        <v>35635</v>
      </c>
    </row>
    <row spans="1:3" r="5">
      <c s="4" r="A5" t="s">
        <v>403</v>
      </c>
      <c s="6" r="B5" t="n">
        <v>351</v>
      </c>
      <c s="6" r="C5" t="n">
        <v>418</v>
      </c>
    </row>
    <row spans="1:3" r="6">
      <c s="4" r="A6" t="s">
        <v>404</v>
      </c>
      <c s="6" r="B6" t="n">
        <v>373</v>
      </c>
      <c s="6" r="C6" t="n">
        <v>140</v>
      </c>
    </row>
    <row spans="1:3" r="7">
      <c s="4" r="A7" t="s">
        <v>90</v>
      </c>
      <c s="6" r="B7" t="n">
        <v>36099</v>
      </c>
      <c s="6" r="C7" t="n">
        <v>36193</v>
      </c>
    </row>
    <row spans="1:3" r="8">
      <c s="4" r="A8" t="s">
        <v>405</v>
      </c>
      <c s="6" r="B8" t="n">
        <v>1814</v>
      </c>
      <c s="6" r="C8" t="n">
        <v>2006</v>
      </c>
    </row>
    <row spans="1:3" r="9">
      <c s="4" r="A9" t="s">
        <v>406</v>
      </c>
      <c s="6" r="B9" t="n">
        <v>1071</v>
      </c>
      <c s="6" r="C9" t="n">
        <v>6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s="1" r="A1" t="s">
        <v>407</v>
      </c>
      <c s="2" r="B1" t="s">
        <v>1</v>
      </c>
    </row>
    <row spans="1:4" r="2">
      <c s="2" r="B2" t="s">
        <v>2</v>
      </c>
      <c s="2" r="C2" t="s">
        <v>68</v>
      </c>
      <c s="2" r="D2" t="s">
        <v>25</v>
      </c>
    </row>
    <row spans="1:4" r="3">
      <c s="3" r="A3" t="s">
        <v>408</v>
      </c>
    </row>
    <row spans="1:4" r="4">
      <c s="4" r="A4" t="s">
        <v>70</v>
      </c>
      <c s="7" r="B4" t="n">
        <v>116652</v>
      </c>
      <c s="7" r="C4" t="n">
        <v>97522</v>
      </c>
    </row>
    <row spans="1:4" r="5">
      <c s="4" r="A5" t="s">
        <v>409</v>
      </c>
      <c s="6" r="B5" t="n">
        <v>37884</v>
      </c>
      <c s="7" r="D5" t="n">
        <v>32094</v>
      </c>
    </row>
    <row spans="1:4" r="6">
      <c s="4" r="A6" t="s">
        <v>410</v>
      </c>
    </row>
    <row spans="1:4" r="7">
      <c s="3" r="A7" t="s">
        <v>408</v>
      </c>
    </row>
    <row spans="1:4" r="8">
      <c s="4" r="A8" t="s">
        <v>70</v>
      </c>
      <c s="6" r="B8" t="n">
        <v>47142</v>
      </c>
      <c s="7" r="C8" t="n">
        <v>37506</v>
      </c>
    </row>
    <row spans="1:4" r="9">
      <c s="4" r="A9" t="s">
        <v>409</v>
      </c>
      <c s="7" r="B9" t="n">
        <v>37007</v>
      </c>
      <c s="6" r="D9" t="n">
        <v>31699</v>
      </c>
    </row>
    <row spans="1:4" r="10">
      <c s="4" r="A10" t="s">
        <v>411</v>
      </c>
    </row>
    <row spans="1:4" r="11">
      <c s="3" r="A11" t="s">
        <v>408</v>
      </c>
    </row>
    <row spans="1:4" r="12">
      <c s="4" r="A12" t="s">
        <v>412</v>
      </c>
      <c s="4" r="B12" t="s">
        <v>413</v>
      </c>
      <c s="4" r="C12" t="s">
        <v>414</v>
      </c>
    </row>
    <row spans="1:4" r="13">
      <c s="4" r="A13" t="s">
        <v>415</v>
      </c>
    </row>
    <row spans="1:4" r="14">
      <c s="3" r="A14" t="s">
        <v>408</v>
      </c>
    </row>
    <row spans="1:4" r="15">
      <c s="4" r="A15" t="s">
        <v>70</v>
      </c>
      <c s="7" r="B15" t="n">
        <v>39186</v>
      </c>
      <c s="7" r="C15" t="n">
        <v>34102</v>
      </c>
    </row>
    <row spans="1:4" r="16">
      <c s="4" r="A16" t="s">
        <v>409</v>
      </c>
      <c s="7" r="B16" t="n">
        <v>877</v>
      </c>
      <c s="7" r="D16" t="n">
        <v>395</v>
      </c>
    </row>
    <row spans="1:4" r="17">
      <c s="4" r="A17" t="s">
        <v>416</v>
      </c>
    </row>
    <row spans="1:4" r="18">
      <c s="3" r="A18" t="s">
        <v>408</v>
      </c>
    </row>
    <row spans="1:4" r="19">
      <c s="4" r="A19" t="s">
        <v>412</v>
      </c>
      <c s="4" r="B19" t="s">
        <v>417</v>
      </c>
      <c s="4" r="C19" t="s">
        <v>417</v>
      </c>
    </row>
    <row spans="1:4" r="20">
      <c s="4" r="A20" t="s">
        <v>418</v>
      </c>
    </row>
    <row spans="1:4" r="21">
      <c s="3" r="A21" t="s">
        <v>408</v>
      </c>
    </row>
    <row spans="1:4" r="22">
      <c s="4" r="A22" t="s">
        <v>70</v>
      </c>
      <c s="7" r="B22" t="n">
        <v>30324</v>
      </c>
      <c s="7" r="C22" t="n">
        <v>259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91</v>
      </c>
      <c s="2" r="B1" t="s">
        <v>1</v>
      </c>
    </row>
    <row spans="1:3" r="2">
      <c s="2" r="B2" t="s">
        <v>2</v>
      </c>
      <c s="2" r="C2" t="s">
        <v>68</v>
      </c>
    </row>
    <row spans="1:3" r="3">
      <c s="3" r="A3" t="s">
        <v>92</v>
      </c>
    </row>
    <row spans="1:3" r="4">
      <c s="4" r="A4" t="s">
        <v>81</v>
      </c>
      <c s="7" r="B4" t="n">
        <v>6133</v>
      </c>
      <c s="7" r="C4" t="n">
        <v>3243</v>
      </c>
    </row>
    <row spans="1:3" r="5">
      <c s="4" r="A5" t="s">
        <v>93</v>
      </c>
      <c s="6" r="B5" t="n">
        <v>1856</v>
      </c>
      <c s="6" r="C5" t="n">
        <v>-3099</v>
      </c>
    </row>
    <row spans="1:3" r="6">
      <c s="4" r="A6" t="s">
        <v>94</v>
      </c>
      <c s="6" r="B6" t="n">
        <v>64</v>
      </c>
      <c s="6" r="C6" t="n">
        <v>8</v>
      </c>
    </row>
    <row spans="1:3" r="7">
      <c s="4" r="A7" t="s">
        <v>95</v>
      </c>
      <c s="6" r="B7" t="n">
        <v>1920</v>
      </c>
      <c s="6" r="C7" t="n">
        <v>-3091</v>
      </c>
    </row>
    <row spans="1:3" r="8">
      <c s="4" r="A8" t="s">
        <v>96</v>
      </c>
      <c s="7" r="B8" t="n">
        <v>8053</v>
      </c>
      <c s="7" r="C8" t="n">
        <v>1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68</v>
      </c>
    </row>
    <row spans="1:3" r="3">
      <c s="3" r="A3" t="s">
        <v>98</v>
      </c>
    </row>
    <row spans="1:3" r="4">
      <c s="4" r="A4" t="s">
        <v>81</v>
      </c>
      <c s="7" r="B4" t="n">
        <v>6133</v>
      </c>
      <c s="7" r="C4" t="n">
        <v>3243</v>
      </c>
    </row>
    <row spans="1:3" r="5">
      <c s="3" r="A5" t="s">
        <v>99</v>
      </c>
    </row>
    <row spans="1:3" r="6">
      <c s="4" r="A6" t="s">
        <v>100</v>
      </c>
      <c s="6" r="B6" t="n">
        <v>4184</v>
      </c>
      <c s="6" r="C6" t="n">
        <v>2995</v>
      </c>
    </row>
    <row spans="1:3" r="7">
      <c s="4" r="A7" t="s">
        <v>101</v>
      </c>
      <c s="6" r="B7" t="n">
        <v>1285</v>
      </c>
      <c s="6" r="C7" t="n">
        <v>-85</v>
      </c>
    </row>
    <row spans="1:3" r="8">
      <c s="4" r="A8" t="s">
        <v>102</v>
      </c>
      <c s="6" r="B8" t="n">
        <v>7353</v>
      </c>
      <c s="6" r="C8" t="n">
        <v>7508</v>
      </c>
    </row>
    <row spans="1:3" r="9">
      <c s="4" r="A9" t="s">
        <v>103</v>
      </c>
      <c s="6" r="B9" t="n">
        <v>2365</v>
      </c>
      <c s="6" r="C9" t="n">
        <v>517</v>
      </c>
    </row>
    <row spans="1:3" r="10">
      <c s="4" r="A10" t="s">
        <v>104</v>
      </c>
      <c s="6" r="B10" t="n">
        <v>1514</v>
      </c>
      <c s="6" r="C10" t="n">
        <v>99</v>
      </c>
    </row>
    <row spans="1:3" r="11">
      <c s="4" r="A11" t="s">
        <v>105</v>
      </c>
      <c s="6" r="B11" t="n">
        <v>1183</v>
      </c>
      <c s="6" r="C11" t="n">
        <v>346</v>
      </c>
    </row>
    <row spans="1:3" r="12">
      <c s="4" r="A12" t="s">
        <v>106</v>
      </c>
      <c s="6" r="B12" t="n">
        <v>0</v>
      </c>
      <c s="6" r="C12" t="n">
        <v>20</v>
      </c>
    </row>
    <row spans="1:3" r="13">
      <c s="3" r="A13" t="s">
        <v>107</v>
      </c>
    </row>
    <row spans="1:3" r="14">
      <c s="4" r="A14" t="s">
        <v>29</v>
      </c>
      <c s="6" r="B14" t="n">
        <v>-1697</v>
      </c>
      <c s="6" r="C14" t="n">
        <v>-1305</v>
      </c>
    </row>
    <row spans="1:3" r="15">
      <c s="4" r="A15" t="s">
        <v>108</v>
      </c>
      <c s="6" r="B15" t="n">
        <v>-5994</v>
      </c>
      <c s="6" r="C15" t="n">
        <v>-3970</v>
      </c>
    </row>
    <row spans="1:3" r="16">
      <c s="4" r="A16" t="s">
        <v>109</v>
      </c>
      <c s="6" r="B16" t="n">
        <v>-3126</v>
      </c>
      <c s="6" r="C16" t="n">
        <v>-470</v>
      </c>
    </row>
    <row spans="1:3" r="17">
      <c s="4" r="A17" t="s">
        <v>110</v>
      </c>
      <c s="6" r="B17" t="n">
        <v>1286</v>
      </c>
      <c s="6" r="C17" t="n">
        <v>2336</v>
      </c>
    </row>
    <row spans="1:3" r="18">
      <c s="4" r="A18" t="s">
        <v>42</v>
      </c>
      <c s="6" r="B18" t="n">
        <v>1103</v>
      </c>
      <c s="6" r="C18" t="n">
        <v>1525</v>
      </c>
    </row>
    <row spans="1:3" r="19">
      <c s="4" r="A19" t="s">
        <v>43</v>
      </c>
      <c s="6" r="B19" t="n">
        <v>612</v>
      </c>
      <c s="6" r="C19" t="n">
        <v>829</v>
      </c>
    </row>
    <row spans="1:3" r="20">
      <c s="4" r="A20" t="s">
        <v>44</v>
      </c>
      <c s="6" r="B20" t="n">
        <v>6760</v>
      </c>
      <c s="6" r="C20" t="n">
        <v>7882</v>
      </c>
    </row>
    <row spans="1:3" r="21">
      <c s="4" r="A21" t="s">
        <v>111</v>
      </c>
      <c s="6" r="B21" t="n">
        <v>22961</v>
      </c>
      <c s="6" r="C21" t="n">
        <v>21470</v>
      </c>
    </row>
    <row spans="1:3" r="22">
      <c s="3" r="A22" t="s">
        <v>112</v>
      </c>
    </row>
    <row spans="1:3" r="23">
      <c s="4" r="A23" t="s">
        <v>113</v>
      </c>
      <c s="6" r="B23" t="n">
        <v>-7770</v>
      </c>
      <c s="6" r="C23" t="n">
        <v>-2182</v>
      </c>
    </row>
    <row spans="1:3" r="24">
      <c s="4" r="A24" t="s">
        <v>114</v>
      </c>
      <c s="6" r="B24" t="n">
        <v>-59951</v>
      </c>
      <c s="6" r="C24" t="n">
        <v>-68592</v>
      </c>
    </row>
    <row spans="1:3" r="25">
      <c s="4" r="A25" t="s">
        <v>115</v>
      </c>
      <c s="6" r="B25" t="n">
        <v>52100</v>
      </c>
      <c s="6" r="C25" t="n">
        <v>68455</v>
      </c>
    </row>
    <row spans="1:3" r="26">
      <c s="4" r="A26" t="s">
        <v>116</v>
      </c>
      <c s="6" r="B26" t="n">
        <v>0</v>
      </c>
      <c s="6" r="C26" t="n">
        <v>-62379</v>
      </c>
    </row>
    <row spans="1:3" r="27">
      <c s="4" r="A27" t="s">
        <v>117</v>
      </c>
      <c s="6" r="B27" t="n">
        <v>-628</v>
      </c>
      <c s="6" r="C27" t="n">
        <v>-849</v>
      </c>
    </row>
    <row spans="1:3" r="28">
      <c s="4" r="A28" t="s">
        <v>118</v>
      </c>
      <c s="6" r="B28" t="n">
        <v>-818</v>
      </c>
      <c s="6" r="C28" t="n">
        <v>-67</v>
      </c>
    </row>
    <row spans="1:3" r="29">
      <c s="4" r="A29" t="s">
        <v>119</v>
      </c>
      <c s="6" r="B29" t="n">
        <v>-17067</v>
      </c>
      <c s="6" r="C29" t="n">
        <v>-65614</v>
      </c>
    </row>
    <row spans="1:3" r="30">
      <c s="3" r="A30" t="s">
        <v>120</v>
      </c>
    </row>
    <row spans="1:3" r="31">
      <c s="4" r="A31" t="s">
        <v>121</v>
      </c>
      <c s="6" r="B31" t="n">
        <v>-27743</v>
      </c>
      <c s="6" r="C31" t="n">
        <v>0</v>
      </c>
    </row>
    <row spans="1:3" r="32">
      <c s="4" r="A32" t="s">
        <v>122</v>
      </c>
      <c s="6" r="B32" t="n">
        <v>1627</v>
      </c>
      <c s="6" r="C32" t="n">
        <v>3043</v>
      </c>
    </row>
    <row spans="1:3" r="33">
      <c s="4" r="A33" t="s">
        <v>123</v>
      </c>
      <c s="6" r="B33" t="n">
        <v>0</v>
      </c>
      <c s="6" r="C33" t="n">
        <v>4</v>
      </c>
    </row>
    <row spans="1:3" r="34">
      <c s="4" r="A34" t="s">
        <v>104</v>
      </c>
      <c s="6" r="B34" t="n">
        <v>-1514</v>
      </c>
      <c s="6" r="C34" t="n">
        <v>-99</v>
      </c>
    </row>
    <row spans="1:3" r="35">
      <c s="4" r="A35" t="s">
        <v>124</v>
      </c>
      <c s="6" r="B35" t="n">
        <v>-27630</v>
      </c>
      <c s="6" r="C35" t="n">
        <v>2948</v>
      </c>
    </row>
    <row spans="1:3" r="36">
      <c s="4" r="A36" t="s">
        <v>125</v>
      </c>
      <c s="6" r="B36" t="n">
        <v>995</v>
      </c>
      <c s="6" r="C36" t="n">
        <v>-1777</v>
      </c>
    </row>
    <row spans="1:3" r="37">
      <c s="4" r="A37" t="s">
        <v>126</v>
      </c>
      <c s="6" r="B37" t="n">
        <v>-20741</v>
      </c>
      <c s="6" r="C37" t="n">
        <v>-42973</v>
      </c>
    </row>
    <row spans="1:3" r="38">
      <c s="4" r="A38" t="s">
        <v>127</v>
      </c>
      <c s="6" r="B38" t="n">
        <v>241304</v>
      </c>
      <c s="6" r="C38" t="n">
        <v>233453</v>
      </c>
    </row>
    <row spans="1:3" r="39">
      <c s="4" r="A39" t="s">
        <v>128</v>
      </c>
      <c s="6" r="B39" t="n">
        <v>220563</v>
      </c>
      <c s="6" r="C39" t="n">
        <v>190480</v>
      </c>
    </row>
    <row spans="1:3" r="40">
      <c s="3" r="A40" t="s">
        <v>129</v>
      </c>
    </row>
    <row spans="1:3" r="41">
      <c s="4" r="A41" t="s">
        <v>130</v>
      </c>
      <c s="7" r="B41" t="n">
        <v>4195</v>
      </c>
      <c s="7" r="C41" t="n">
        <v>13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Summary of Operations and Signi</vt:lpstr>
      <vt:lpstr>Fair Value Measurements</vt:lpstr>
      <vt:lpstr>Property and Equipment</vt:lpstr>
      <vt:lpstr>Goodwill, Intangible Assets and</vt:lpstr>
      <vt:lpstr>Accrued Expenses</vt:lpstr>
      <vt:lpstr>Commitments and Contingencies</vt:lpstr>
      <vt:lpstr>Shareholders' Equity and Equity</vt:lpstr>
      <vt:lpstr>Employee Benefit Plans</vt:lpstr>
      <vt:lpstr>Other Expense, Net</vt:lpstr>
      <vt:lpstr>Income Taxes</vt:lpstr>
      <vt:lpstr>Net Income Per Share</vt:lpstr>
      <vt:lpstr>Geographic Information</vt:lpstr>
      <vt:lpstr>Summary of Operations and Sig19</vt:lpstr>
      <vt:lpstr>Fair Value Measurements (Tables</vt:lpstr>
      <vt:lpstr>Property and Equipment (Tables)</vt:lpstr>
      <vt:lpstr>Goodwill, Intangible Assets a22</vt:lpstr>
      <vt:lpstr>Accrued Expenses (Tables)</vt:lpstr>
      <vt:lpstr>Shareholders' Equity and Equi24</vt:lpstr>
      <vt:lpstr>Other Expense, Net (Tables)</vt:lpstr>
      <vt:lpstr>Net Income Per Share (Tables)</vt:lpstr>
      <vt:lpstr>Geographic Information (Tables)</vt:lpstr>
      <vt:lpstr>Summary of Operations and Sig28</vt:lpstr>
      <vt:lpstr>Fair Value Measurements (Detail</vt:lpstr>
      <vt:lpstr>Fair Value Measurements (Deta30</vt:lpstr>
      <vt:lpstr>Fair Value Measurements (Deta31</vt:lpstr>
      <vt:lpstr>Property and Equipment (Details</vt:lpstr>
      <vt:lpstr>Goodwill, Intangible Assets a33</vt:lpstr>
      <vt:lpstr>Goodwill, Intangible Assets a34</vt:lpstr>
      <vt:lpstr>Goodwill, Intangible Assets a35</vt:lpstr>
      <vt:lpstr>Goodwill, Intangible Assets a36</vt:lpstr>
      <vt:lpstr>Accrued Expenses (Details)</vt:lpstr>
      <vt:lpstr>Commitments and Contingencies (</vt:lpstr>
      <vt:lpstr>Commitments and Contingencies39</vt:lpstr>
      <vt:lpstr>Shareholders' Equity and Equi40</vt:lpstr>
      <vt:lpstr>Shareholders' Equity and Equi41</vt:lpstr>
      <vt:lpstr>Shareholders' Equity and Equi42</vt:lpstr>
      <vt:lpstr>Employee Benefit Plans (Details</vt:lpstr>
      <vt:lpstr>Other Expense, Net (Details)</vt:lpstr>
      <vt:lpstr>Income Taxes (Details)</vt:lpstr>
      <vt:lpstr>Net Income Per Share (Details)</vt:lpstr>
      <vt:lpstr>Geographic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07:42:45Z</dcterms:created>
  <dcterms:modified xmlns:dcterms="http://purl.org/dc/terms/" xmlns:xsi="http://www.w3.org/2001/XMLSchema-instance" xsi:type="dcterms:W3CDTF">2016-05-04T07:42:45Z</dcterms:modified>
  <dc:title xmlns:dc="http://purl.org/dc/elements/1.1/">Untitled</dc:title>
  <dc:description xmlns:dc="http://purl.org/dc/elements/1.1/"/>
  <dc:subject xmlns:dc="http://purl.org/dc/elements/1.1/"/>
  <cp:keywords/>
  <cp:category/>
</cp:coreProperties>
</file>